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ash Flows" sheetId="6" r:id="rId6"/>
    <s:sheet name="Basis of Presentation" sheetId="7" r:id="rId7"/>
    <s:sheet name="Significant Accounting Policies" sheetId="8" r:id="rId8"/>
    <s:sheet name="Inventory, net" sheetId="9" r:id="rId9"/>
    <s:sheet name="Property and Equipment, net" sheetId="10" r:id="rId10"/>
    <s:sheet name="Related Party Transactions" sheetId="11" r:id="rId11"/>
    <s:sheet name="Accounts Payable and Accrued Ex" sheetId="12" r:id="rId12"/>
    <s:sheet name="Short Term Notes Payable" sheetId="13" r:id="rId13"/>
    <s:sheet name="Shareholders' Equity" sheetId="14" r:id="rId14"/>
    <s:sheet name="Stock Compensation Plan" sheetId="15" r:id="rId15"/>
    <s:sheet name="Licenses And Exclusive Channel " sheetId="16" r:id="rId16"/>
    <s:sheet name="Retirement Plan" sheetId="17" r:id="rId17"/>
    <s:sheet name="Income Taxes" sheetId="18" r:id="rId18"/>
    <s:sheet name="Commitments and Contingencies" sheetId="19" r:id="rId19"/>
    <s:sheet name="Subsequent Event" sheetId="20" r:id="rId20"/>
    <s:sheet name="Unaudited Quarterly Financial I" sheetId="21" r:id="rId21"/>
    <s:sheet name="Significant Accounting Polici22" sheetId="22" r:id="rId22"/>
    <s:sheet name="Inventory, net (Tables)" sheetId="23" r:id="rId23"/>
    <s:sheet name="Property and Equipment, net (Ta" sheetId="24" r:id="rId24"/>
    <s:sheet name="Accounts Payable and Accrued 25" sheetId="25" r:id="rId25"/>
    <s:sheet name="Short Term Notes Payable (Table" sheetId="26" r:id="rId26"/>
    <s:sheet name="Shareholders' Equity (Tables)" sheetId="27" r:id="rId27"/>
    <s:sheet name="Stock Compensation Plan (Tables" sheetId="28" r:id="rId28"/>
    <s:sheet name="Income Taxes (Tables)" sheetId="29" r:id="rId29"/>
    <s:sheet name="Commitments and Contingencies (" sheetId="30" r:id="rId30"/>
    <s:sheet name="Unaudited Quarterly Financial31" sheetId="31" r:id="rId31"/>
    <s:sheet name="Basis of Presentation - Additio" sheetId="32" r:id="rId32"/>
    <s:sheet name="Significant Accounting Polici33" sheetId="33" r:id="rId33"/>
    <s:sheet name="Inventory, Net - Summary of Inv" sheetId="34" r:id="rId34"/>
    <s:sheet name="Property and Equipment, Net - S" sheetId="35" r:id="rId35"/>
    <s:sheet name="Property and Equipment, Net - A" sheetId="36" r:id="rId36"/>
    <s:sheet name="Related Party Transactions - Ad" sheetId="37" r:id="rId37"/>
    <s:sheet name="Accounts Payable and Accrued 38" sheetId="38" r:id="rId38"/>
    <s:sheet name="Short Term Notes Payable - Summ" sheetId="39" r:id="rId39"/>
    <s:sheet name="Short Term Notes Payable - Su40" sheetId="40" r:id="rId40"/>
    <s:sheet name="Shareholders' Equity - Addition" sheetId="41" r:id="rId41"/>
    <s:sheet name="Shareholders' Equity - Company'" sheetId="42" r:id="rId42"/>
    <s:sheet name="Stock Compensation Plan - Addit" sheetId="43" r:id="rId43"/>
    <s:sheet name="Stock Compensation Plan - Summa" sheetId="44" r:id="rId44"/>
    <s:sheet name="Stock Compensation Plan - Sum45" sheetId="45" r:id="rId45"/>
    <s:sheet name="Licenses and Exclusive Channe46" sheetId="46" r:id="rId46"/>
    <s:sheet name="Retirement Plan - Additional In" sheetId="47" r:id="rId47"/>
    <s:sheet name="Income Taxes - Components of th" sheetId="48" r:id="rId48"/>
    <s:sheet name="Income Taxes - Components of De" sheetId="49" r:id="rId49"/>
    <s:sheet name="Income Taxes - Reconciliation o" sheetId="50" r:id="rId50"/>
    <s:sheet name="Income Taxes - Reconciliation51" sheetId="51" r:id="rId51"/>
    <s:sheet name="Income Taxes - Additional Infor" sheetId="52" r:id="rId52"/>
    <s:sheet name="Income Taxes - Reconciliation53" sheetId="53" r:id="rId53"/>
    <s:sheet name="Commitments and Contingencies -" sheetId="54" r:id="rId54"/>
    <s:sheet name="Commitments and Contingencies55" sheetId="55" r:id="rId55"/>
    <s:sheet name="Subsequent Event - Additional I" sheetId="56" r:id="rId56"/>
    <s:sheet name="Unaudited Quarterly Financial57" sheetId="57" r:id="rId57"/>
  </s:sheets>
  <s:definedNames/>
  <s:calcPr calcId="124519" calcMode="auto" fullCalcOnLoad="1"/>
</s:workbook>
</file>

<file path=xl/sharedStrings.xml><?xml version="1.0" encoding="utf-8"?>
<sst xmlns="http://schemas.openxmlformats.org/spreadsheetml/2006/main" uniqueCount="595">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GEN</t>
  </si>
  <si>
    <t>Entity Registrant Name</t>
  </si>
  <si>
    <t>ORAGEN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Accounts receivables, net</t>
  </si>
  <si>
    <t>Inventory, net</t>
  </si>
  <si>
    <t>Prepaid expenses and other current assets</t>
  </si>
  <si>
    <t>Total current assets</t>
  </si>
  <si>
    <t>Property and equipment, net</t>
  </si>
  <si>
    <t>Total assets</t>
  </si>
  <si>
    <t>Current liabilities:</t>
  </si>
  <si>
    <t>Accounts payable and accrued expenses</t>
  </si>
  <si>
    <t>Short-term notes payable</t>
  </si>
  <si>
    <t>Deferred revenue</t>
  </si>
  <si>
    <t>Total current liabilities</t>
  </si>
  <si>
    <t>Shareholders' equity:</t>
  </si>
  <si>
    <t>Preferred stock, no par value; 20,000,000 shares authorized; none issued and outstanding</t>
  </si>
  <si>
    <t xml:space="preserve"> </t>
  </si>
  <si>
    <t>Common stock, $0.001 par value; 100,000,000 shares authorized as of December 31, 2015 and 2014 respectively; 39,858,540 and 36,178,944 shares issued and outstanding at December 31, 2015 and 2014, respectively</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 net</t>
  </si>
  <si>
    <t>Cost of sales</t>
  </si>
  <si>
    <t>Gross profit</t>
  </si>
  <si>
    <t>Operating expenses:</t>
  </si>
  <si>
    <t>Research and development</t>
  </si>
  <si>
    <t>Selling, general and administrative</t>
  </si>
  <si>
    <t>Total operating expenses</t>
  </si>
  <si>
    <t>Loss from operations</t>
  </si>
  <si>
    <t>Other income (expense):</t>
  </si>
  <si>
    <t>Interest income</t>
  </si>
  <si>
    <t>Interest expense</t>
  </si>
  <si>
    <t>Local business tax</t>
  </si>
  <si>
    <t>Total other income (expense), net</t>
  </si>
  <si>
    <t>Loss before income taxes</t>
  </si>
  <si>
    <t>Income tax benefit</t>
  </si>
  <si>
    <t>Net loss</t>
  </si>
  <si>
    <t>Basic and diluted net loss per share</t>
  </si>
  <si>
    <t>Shares used to compute basic and diluted net loss per share</t>
  </si>
  <si>
    <t>Statements of Changes in Shareholders' Equity - USD ($)</t>
  </si>
  <si>
    <t>Total</t>
  </si>
  <si>
    <t>Common Stock [Member]</t>
  </si>
  <si>
    <t>Additional Paid-in Capital [Member]</t>
  </si>
  <si>
    <t>Accumulated Deficit [Member]</t>
  </si>
  <si>
    <t>Beginning Balances at Dec. 31, 2013</t>
  </si>
  <si>
    <t>Beginning Balances, Shares at Dec. 31, 2013</t>
  </si>
  <si>
    <t>Issuance of common stock and exercise of warrants</t>
  </si>
  <si>
    <t>Issuance of common stock and warrants, Shares</t>
  </si>
  <si>
    <t>Compensation expense relating to option issuances</t>
  </si>
  <si>
    <t>Ending Balances at Dec. 31, 2014</t>
  </si>
  <si>
    <t>Ending Balances, Shares at Dec. 31, 2014</t>
  </si>
  <si>
    <t>Issuance of restricted common stock</t>
  </si>
  <si>
    <t>Issuance of restricted common stock, Shares</t>
  </si>
  <si>
    <t>Ending Balances at Dec. 31, 2015</t>
  </si>
  <si>
    <t>Ending Balances, Shares at Dec. 31, 2015</t>
  </si>
  <si>
    <t>Statements of Cash Flows - USD ($)</t>
  </si>
  <si>
    <t>Cash flows from operating activities:</t>
  </si>
  <si>
    <t>Adjustments to reconcile net loss to net cash used in operating activities:</t>
  </si>
  <si>
    <t>Technology access fee paid in convertible note payable to shareholder</t>
  </si>
  <si>
    <t>Depreciation and amortization</t>
  </si>
  <si>
    <t>(Gain) loss on sale of property and equipment</t>
  </si>
  <si>
    <t>Stock issued as compensation to non-employee directors</t>
  </si>
  <si>
    <t>Stock-based compensation expense</t>
  </si>
  <si>
    <t>Changes in operating assets and liabilities:</t>
  </si>
  <si>
    <t>Net cash used in operating activities</t>
  </si>
  <si>
    <t>Cash flows from investing activities:</t>
  </si>
  <si>
    <t>Proceeds from sale of property and equipment</t>
  </si>
  <si>
    <t>Purchase of property and equipment</t>
  </si>
  <si>
    <t>Net cash used in investing activities</t>
  </si>
  <si>
    <t>Cash flows from financing activities:</t>
  </si>
  <si>
    <t>Payments on short-term notes payable</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Conversion of convertible note payable and accrued interest to common shares</t>
  </si>
  <si>
    <t>Borrowings under short term notes payable for prepaid expense</t>
  </si>
  <si>
    <t>Par value of common stock issued for cashless exercise of warrants</t>
  </si>
  <si>
    <t>Par value of restricted shares issued</t>
  </si>
  <si>
    <t>Basis of Presentation</t>
  </si>
  <si>
    <t>Accounting Policies [Abstract]</t>
  </si>
  <si>
    <t>1. Basis of Presentation
The Company
Oragenics, Inc. (formerly known as Oragen, Inc.) (the
“Company” or “we”) was incorporated in
November, 1996; however, operating activity did not commence until
1999. We are focused on becoming the world leader in novel
antibiotics against infectious disease and on developing effective
treatments for oral mucositis. We also develop, market, and sell
proprietary probiotics specifically designed to enhance oral health
for humans and pets, under the brand names Evora and ProBiora.
Basis of Presentation
The accompanying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The Company has incurred recurring losses and negative cash flows
from operations since inception. To date the Company has not
generated significant revenues from operations. The Company
generated revenues of $1,175,841, incurred a net loss of
$11,711,333 and used cash of $5,104,385 in its operating activities
during the year ended December 31, 2015. As of
December 31, 2015, the Company had an accumulated deficit of
$(87,655,968) and cash flows from operations were negative
throughout 2015.
During 2012, a significant source of debt and equity funding was
provided by the Company’s largest shareholder, the Koski
Family Limited Partnership (the “KFLP”). In addition,
in 2013 and 2012 the Company raised $14,900,000 and $13,000,000 in
gross proceeds respectively through the sale of its common stock.
The Company expects to incur substantial expenditures to further
develop each of its technologies. The Company believes the working
capital at December 31, 2015 will be sufficient to meet the
business objectives as presently structured through
June 2016.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their current development programs, cut
operating costs and forego future development and other
opportunities.</t>
  </si>
  <si>
    <t>Significant Accounting Policies</t>
  </si>
  <si>
    <t>2. Significant Accounting Policies
New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Management
will also be required to evaluate and disclose whether its plans
alleviate that doubt. ASU 2014-15 is effective for the annual
period ending after December 15, 2016, and for interim periods
within annual periods ending after December 15, 2016. Earlier
application is permitted. The Company is currently evaluating the
requirements of ASU 2014-15 and has not yet determined its impact
on the Company’s financial statements.
In May 2014, the Financial Accounting Standards Board issued
guidance on Revenue from Contracts with Customers, to clarify the
principles used to recognize revenue for all entities. The core
principle of the new guidance is that an entity will recognize
revenue to depict the transfer of promised goods or services to
customers in an amount that reflects the consideration to which the
entity expects to be entitled in exchange for those goods and
services. The standard provides a five-step analysis of
transactions to determine when and how revenue is recognized.
Additionally, the guidance requires disaggregated disclosures
related to the nature, amount, timing, and uncertainty of revenue
that is recognized. The guidance is effective for annual and
interim periods beginning after December 15, 2016. The FASB
has subsequently delayed this standard by one year. Early adoption
is permitted as of the original effective date.
The Company is currently evaluating the effects, if any, the
adoption of this guidance will have on the Company’s
financial statements.
There are no additional accounting pronouncements issued or
effective during the twelve months ended December 31, 2015
that have had or are expected to have an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income tax
valuation allowance, inventory obsolescence reserve, sales returns
and allowances and allowance for doubtful accounts.
Guaranteed Rights of Return
The Company has granted guaranteed rights of return to two dental
distributor customer accounts. The Company defers recognition of
revenue on these accounts until the customer provides notification
to the Company that the product has been sold to the end consumer
or the guaranteed right of return period expires. Once notification
has been received and verified, the Company records revenue in that
accounting period. The Company had $14,215 and $21,222 of revenue
deferred under guaranteed rights of return arrangements included in
deferred revenue in the balance sheets as of December 31, 2015
and 2014, respectively.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Accounts Receivable
Accounts receivable are recorded at their net realizable value and
consist of trade receivables from the sale of product to customers.
We analyze accounts receivable on a monthly basis and determine the
collectability based on the facts and circumstances relating to
each customer. The Company estimates their allowance for doubtful
accounts based on sales trend and specific review of the
creditworthiness of each customer. As of December 31, 2015 and
2014, the Company had recorded an allowance for doubtful accounts
of approximately $1,400 and $1,000, respectively.
Inventory
Inventories are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The inventory reserve at December 31, 2015 and
2014 was approximately $60,660 and $50,100, respectively.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Revenue Recognition
The Company recognizes revenues from the sales of product when
title and risk of loss pass to the customer, which is generally
when the product is shipped.
The Company records allowances for discounts and product returns at
the time of sales as a reduction of revenues as such allowances can
be reliably estimated based on historical experience or known
trends. We maintain a return policy that allows our customers
to return product within a specified period of time prior to and
subsequent to the expiration date of the product. The estimate of
the provision for returns is analyzed quarterly and is based upon
many factors, including industry data of product return rates,
historical experience of actual returns, analysis of the level of
inventory in the distribution channel, if any, and reorder rates.
If the history or our product returns changes, the reserve will be
adjusted. While the Company believes that the reserves we have
established are reasonable and appropriate based upon current facts
and circumstances, applying different judgments to the same facts
and circumstances would result in the estimated amounts for sales
returns and chargebacks to vary. Because our ProBiora3 products
have only recently been introduced, we could experience different
circumstances in the future and these differences could be
material.
The Company has granted guaranteed rights of return at various
times to certain customers. At this time there are two dental
distributors with guaranteed rights of return. Orders are processed
and shipped on these accounts, however, the Company defers
recognition of revenue until the customer provides notification to
the Company that the product has sold to the end consumer. Once
notification has been received and verified, the Company will
record revenue in that accounting period.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5 and 2014.
Advertising Expenses
The Company’s policy is to expense advertising and marketing
costs as incurred. For the years ended December 31, 2015 and
2014, advertising and marketing expense was $35,887 and $61,085,
respectively.
Research and Development Expenses
Research and development consists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Intrexon,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Concentrations
The Company is dependent on four key suppliers to provide
probiotics, blending, warehousing and packaging of its EvoraPlus,
EvoraPro, and Teddy’s Pride products during the years ended
December 31, 2015 and 2014, respectively. The majority of the
Company’s cost of sales are from these key suppliers. As of
December 31, 2015 and 2014, our accounts payable and accrued
expenses for these vendors totaled $91,138 and $189,120,
respectively.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5, the
uninsured portion of this balance was $4,833,355. As of
December 31, 2014, the uninsured portion of this balance was
$10,198,921.</t>
  </si>
  <si>
    <t>Inventory Disclosure [Abstract]</t>
  </si>
  <si>
    <t>3. Inventory, net
Inventory, net consists of the following as of December 31,
2015 and 2014:
2015 2014
Finished goods $ 153,461 $ 113,553
Rights of Return Agreements 5,923 6,910
Raw materials 222,785 368,910
Total inventory 382,169 489,373
Less: inventory reserve (60,660 ) (50,184 )
Inventory, net $ 321,509 $ 439,189</t>
  </si>
  <si>
    <t>Property and Equipment, net</t>
  </si>
  <si>
    <t>Property, Plant and Equipment [Abstract]</t>
  </si>
  <si>
    <t>4. Property and Equipment, net
Property and equipment, net consists of the following as of
December 31, 2015 and 2014:
2015 2014
Furniture and fixtures $ 20,742 $ 20,742
Laboratory equipment 794,625 872,380
Leasehold improvements 487,871 487,871
Office and computer equipment 285,326 285,326
1,588,564 1,666,319
Accumulated depreciation and amortization (1,447,913 ) (1,557,027 )
Property and equipment, net $ 140,651 $ 109,292
Depreciation and amortization expense for the years ending
December 31, 2015 and 2014 was $71,152 and $27,667,
respectively.</t>
  </si>
  <si>
    <t>Related Party Transactions</t>
  </si>
  <si>
    <t>Related Party Transactions [Abstract]</t>
  </si>
  <si>
    <t>5. Related Party Transactions
At December 31, 2015 and 2014 deferred payments totaling
$25,500 and $25,500, respectively, were owed to former directors in
connection with their service on our Board and are included in the
accompanying balance sheets in accounts payable and accrued
expenses.
On June 9, 2015, we entered into our Oral Mucositis ECC with
Intrexon and Actobiotics, a wholly-owned subsidiary of Intrexon,
through which we intend to research, develop and commercialize
products, including the continued development and commercialization
of AG013, for use in the treatment of oral mucositis in humans
and/or the administration to humans of a trefoil factor via
genetically modified bacteria (including L. lactis
On December 1, 2015, the Company issued a Notice of Conversion
to Intrexon indicating 3,381,004 shares of Company common stock has
been issued to Intrexon effective December 1, 2015 in
connection with the Note and in satisfaction of the Company’s
obligations under the Note.
On September 30, 2015, the Company and Intrexon mutually
agreed to terminate the Exclusive Channel Collaboration Agreement
dated September 30, 2013 regarding the development and
commercialization of probiotics (the “Live Biotherapeutic
Products ECC”). The termination of the Live Biotherapeutic
Products ECC was to enable Oragenics to focus its resources on the
lantibiotic and oral mucositis programs.
As of December 31, 2015, Intrexon Corporation owned
approximately 33.17% of our outstanding common stock. During the
year ended December 31, 2015 and 2014, the Company paid
$298,581 and $866,030, respectively to Intrexon Corporation
(“Intrexon”) under the Exclusive Channel Collaboration
Agreement to develop and commercialize lantibiotics (the
“Lantibiotic ECC”) and we paid $195 and $46,697,
respectively to Intrexon under the Exclusive Channel Collaboration
Agreement to develop and commercialize genetically modified
probiotics (the “LBPs ECC”) and the Company paid
$263,590 and $0, respectively to Intrexon under the Exclusive
Channel Collaboration Agreement to develop and commercialize AG013
(the “Oral Mucositis ECC”).</t>
  </si>
  <si>
    <t>Accounts Payable and Accrued Expenses</t>
  </si>
  <si>
    <t>Payables and Accruals [Abstract]</t>
  </si>
  <si>
    <t>6. Accounts Payable and Accrued Expenses
Accounts payable and accrued expenses consist of the following as
of December 31, 2015 and 2014:
2015 2014
Accounts payable trade $ 383,888 $ 483,641
Intrexon Collaboration Agreement 302,107 780
Professional fees 155,506 102,258
Vacation 87,624 77,776
Deferred compensation 25,500 25,500
Consulting fees 1,000 5,000
Sales return allowance 11,129 12,637
Other 3,033 2,618
Total accounts payable and accrued expenses $ 969,787 $ 710,210</t>
  </si>
  <si>
    <t>Short Term Notes Payable</t>
  </si>
  <si>
    <t>Debt Disclosure [Abstract]</t>
  </si>
  <si>
    <t>7. Short Term Notes Payable
The Company had the following short-term notes payable as of
December 31, 2015 and 2014:
2015 2014
Product liability insurance financing of $49,395 and $50,694, due
in monthly installments of $5,087 and $5,223 including principal
and interest at 5.68% and 6.57% through January 16, 2016 and
January 10, 2015, respectively $ 4,882 $ 5,195
Directors’ and officers’ liability insurance financing
of $109,067 and $108,306 due in monthly installments of $10,147 and
$10,076 including principal and interest at 4.64% and 4.64% through
June 24, 2016 and June 24, 2015 58,470 59,645
Total short-term notes payable $ 63,352 $ 64,840</t>
  </si>
  <si>
    <t>Shareholders' Equity</t>
  </si>
  <si>
    <t>Equity [Abstract]</t>
  </si>
  <si>
    <t>8. Shareholders’ Equity
Common Stock
Award Of Shares to Non-employee Directors
On May 30, 2014, each continuing non-employee Director,
Frederick Telling, Charles Pope, Alan Dunton, Christine Koski and
Robert Koski were granted an award of 10,000 fully vested shares of
the Company’s common stock under the Company’s 2012
Equity Incentive Plan as part of the Company’s non-employee
Director compensation program. The Company recognized $102,500 in
expense relating to this award.
On March 16, 2015, in connection with and in furtherance of
the new equity based award program, the Board approved the award of
40,000 restricted shares of Company common stock to each of the
Company’s non-employee directors, Frederick Telling, Charles
Pope, Alan Dunton, Christine Koski and Robert Koski under the
Company’s 2012 Plan of which a total of 40,000 restricted
shares have vested as of December 31, 2015 for each
non-employee director. The awards were considered issued and
outstanding as of the date of the grant and were eligible to be
voted by the recipient. The Company recognized $264,000 in
compensation expense relating to these awards.
Exclusive Chanel Collaboration Agreement with Intrexon-Oral
Mucositis–Share Issuance
On December 1, 2015, the Company issued a Notice of Conversion
to Intrexon indicating 3,381,004 shares of Company common stock has
been issued to Intrexon effective December 1, 2015 in
connection with the conversion of the Convertible Promissory Note
(the “Note”) and in satisfaction of the Company’s
obligations under the Note.
The Note was previously issued by the Company to Intrexon on
June 9, 2015 as payment of the technology access fee under the
Exclusive Channel Collaboration Agreement entered into with respect
to the Company’s research, development and commercialization
of products, including the continued development and
commercialization of AG013, for use in the treatment of oral
mucositis in humans and/or the administration to humans of a
trefoil factor via genetically modified bacteria (including L.
lactis
Warrants
The Company’s outstanding and exercisable warrants as of
December 31, 2015 are presented below:
Exercise Price Warrants Outstanding Expiration Dates
$ 1.50 175,584 7/31/17
175,584
On January 13, 2014, 210,000 previously issued warrants were
exercised resulting in the net issuance of 135,000 shares of our
common stock.
On March 23, 2015, warrants to acquire 2,170,925 shares of the
Company’s common stock at a price of $2.00 per share
expired.
On August 3, 2015, Griffin Securities Inc. exercised 185,585
of their previously issued warrants on a net issuance basis
resulting in the issuance of 98,592 shares of our common stock.
As of December 31, 2015, there are 175,584 warrants and
1,471,031 stock options outstanding. If all warrants and stock
options were exercised, the total number of outstanding common
shares would be 41,505,155 as of December 31, 2015.</t>
  </si>
  <si>
    <t>Stock Compensation Plan</t>
  </si>
  <si>
    <t>Disclosure of Compensation Related Costs, Share-based Payments [Abstract]</t>
  </si>
  <si>
    <t>9. Stock Compensation Plan
The Company originally adopted the Oragenics, Inc. 2002 Stock
Option and Incentive Plan (the “Stock Incentive Plan”)
on September 17, 2002. The Stock Incentive Plan was amended to
increase the available shares in May 2004, May 2006, April
2008, October 2009, and on August 29, 2011. On October 23,
2012, the Stock Incentive plan was amended and restated as our 2012
Equity Incentive Plan (the “2012 Incentive Plan”). The
2012 Incentive Plan, as amended and restated has authorized
4,000,000 shares for issuance. To date, 1,877,462 shares have been
issued under the 2012 Incentive Plan. As a result of such issuances
as of December 31, 2015 there is currently an aggregate of
2,122,538 shares available for issuance under the 2012 Incentive
Plan, of which 1,471,031 shares are covered by outstanding option
awards and 651,507 shares are available for future awards under the
2012 Incentive Plan.
The purpose of the 2012 Incentive Plan is to advance the interests
of the Company by affording certain employees and directors of the
Company and key consultants and advisors an opportunity to acquire
or increase their proprietary interests in the Company. The 2012
Incentive Plan authorizes the grant of stock options (incentive and
non-statutory), stock appreciation rights and restricted stock.
Options are granted at the fair market value of the Company’s
stock on the date of grant. Options generally vest over a period of
two to three years from their respective grant dates and expire 10
years from the date of grant. As of December 31, 2015 and
2014, the Company had not awarded any stock appreciation rights
under the 2012 Incentive Plan.
Recipients of stock awards under our 2012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or in connection with our LTIP
awards which vest immediately that are made to recipients who are
employees, the recipient has the option to settle minimum
withholding taxes by electing to have us withhold otherwise
deliverable shares having a fair market value equal to the required
tax obligations (“net-settlement”). The net-settlement
shares are then immediately cancelled and retired and reduce the
shares available for issuance under the Company’s 2012
Incentive Plan. There were no stock awards to employees in 2015 and
2014 and as such, no shares were withheld.
The Company uses the Black-Scholes option pricing model to estimate
the fair value of stock-based awards on the date of grant. The
assumptions employed in the calculation of the fair value of
share-based compensation expense were calculated as follows for all
years presented:
• Expected dividend yield — based
on the Company’s historical dividend yield.
• Expected volatility — based on
the Company’s historical market price at consistent points in
a period equal to the expected life of the options.
• Risk-free interest rate — based
on the US Treasury yield curve in effect at the time of grant.
• Expected life of options —
based on the Company’s historical life of options exercised,
giving consideration to the contractual
• terms of the grants, vesting
schedules and expectations of future employee behavior.
The following table summarizes the assumptions used to estimate the
fair value of stock options granted during the years ended
December 31, 2015 and 2014:
2015 2014
Expected dividend yield 0% 0%
Weighted-average expected volatility 147% - 149% 150% - 155%
Weighted-average risk-free interest rate 2.14% - 2.27% 2.26% - 2.77%
Expected life of options 10 Years 10 years
Total compensation cost related to stock options was $770,704 and
$184,532 for the years ended December 31, 2015 and 2014,
respectively. As of December 31, 2015, there was $563,222 of
unrecognized compensation costs related to stock options, which is
expected to be recognized over a weighted average period of 1.3
years.
The following table represents stock option activity as of and for
the two years ended December 31, 2015 and 2014,
respectively:
Number of Option Weighted
Outstanding at December 31, 2013 633,840 $ 1.20 - 17.00 $ 4.88
Forfeited (70,475 ) 1.50 - 4.00 2.93
Granted 257,500 0.86 - 2.84 1.65
Outstanding at December 31, 2014 820,865 $ 0.86 - 17.00 $ 4.03
Forfeited (278,334 ) 1.50 - 17.00 5.71
Granted 928,500 0.78 –
1.32 1.31
Outstanding at December 31, 2015 1,471,031 $
0.78 – 10.40 $ 2.00
Exercisable at December 31, 2015 610,047 $ 0.86 – 10.40 $ 2.89
The total grant date fair value of options vested during the years
ended December 31, 2015 and 2014 was $325,361 and $257,007,
respectively.
Long-Term Performance-Based Incentive Programs
During 2011 the Compensation Committee and Board of Directors
established long-term performance-based incentive programs for
certain executive participants as well as non-employee directors as
part of director compensation, each as part of, and under the
Company’s 2012 Incentive Plan. These programs resulted in no
shares of common stock being issued in aggregate to our executive
officers and our non-employee directors during the year ended
December 31, 2014. During 2013 the original program award
performance goals were amended and the original termination date of
the program extended for a year. These programs expired on
December 31, 2014. The Board and Compensation Committee may
determine to reinstate such performance–based incentives
programs or establish new programs in the future .</t>
  </si>
  <si>
    <t>Licenses And Exclusive Channel Collaboration Agreements</t>
  </si>
  <si>
    <t>Organization, Consolidation and Presentation of Financial Statements [Abstract]</t>
  </si>
  <si>
    <t>10. Licenses And Exclusive Channel Collaboration
Agreements
The Company has the following material licenses and Exclusive
Channel Collaboration (“ECC”) agreements:
The University of Florida Research Foundation (UFRF)
License
MU1140 –
The Texas A&amp;M License.
The Company entered into an exclusive licensing agreement with
Texas A&amp;M University System (College Station, TX) (“Texas
A&amp;M”) in December 2011 for access to new homologs of
the lantibiotic MU1140 and other lantibiotics with improved
pharmacological properties and structural features. The Company has
ongoing obligations and commitments with respect to the MU1140
License. In the years ended December 31, 2015 and 2014 the
Company paid Texas A&amp;M $15,000 and $-0- respectively, in
connection with the Texas A&amp;M license. These novel antibiotics
may be useful to treat or prevent colonization and/or infections by
one or more types of bacteria. The structural changes available to
us from this license agreement may improve the bioactivity of
MU1140. Under the terms of the Texas A&amp;M license agreement, we
filed two patent applications with the US Patent Office to secure
the intellectual property related to these new lantibiotic homologs
on February 27, 2012, entitled “Variants of the
Lantibiotic MU1140 and Other Lantibiotics with Improved
Pharmacological Properties and Structural Features” and
“Replacement Therapy for Dental Carries.” On
July 11, 2012 the Texas A&amp;M license agreement was amended
to add references to replacement therapy in the defined terms
“Licensed Technology” and “Patent Rights”.
All other terms of the Texas A&amp;M license agreement remain
unchanged.
On May 18, 2015, the Texas A&amp;M license agreement was
amended to extend the enrollment of first patient in a Phase 1
clinical trial using the licensed technology, from on or before
June 1, 2015, to on or before June 1, 2016. All other
terms of the Texas A&amp;M license agreement as amended remained
unchanged.
The term of the Texas A&amp;M license agreement expires upon
(i) the expiration of the applicable patent rights covered by
the license agreement, (ii) the failure of any patent filed
pursuant to the license agreement to issue, or (iii) the final
and unappealable determination by a court that the patent rights
are invalid. The Company may voluntarily terminate the license
agreement upon 90 days written notice to Texas A&amp;M. Texas
A&amp;M can terminate the license agreement if the Company
materially breaches the license agreement and does not cure such
breach within 60 days of receiving notice of such breach from Texas
A&amp;M. The Company has agreed to indemnify and hold the Texas
A&amp;M harmless from any damages caused as a result of alleged
infringement of a third party’s intellectual property rights
or as a result the production, manufacture, sale, use, lease,
consumption or advertisement of the product. See Note 13 —
Commitments and Contingencies.
The Lantibiotic ECC
On June 5, 2012, the Company entered into the Lantibiotic ECC
with Intrexon that governs a “channel collaboration”
arrangement in which the Company will use Intrexon’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the Company an
exclusive worldwide license to use patents and other intellectual
property of Intrexon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Subject to limited
exceptions, the Company may not sublicense the rights described
without Intrexon’s written consent. The Lantibiotic ECC
establishes committees comprised of Company and Intrexon
representatives that will govern activities related to the
Lantibiotics Program in the areas of project establishment,
chemistry, manufacturing and controls matters, clinical and
regulatory matters, commercialization efforts and intellectual
property matters. The Company has agreed to indemnify and hold
Intrexon harmless from any damages caused as a result of
(i) our negligence or willful misconduct, (ii) the use,
handling, storage, or transport of Intrexon Materials (as defined
in the Lantibiotic ECC), (iii) our breach of a material
representation, warranty or covenant in the Lantibiotic ECC, or
(iv) the design, development, manufacture, regulatory
approval, handling, storage, transport, distribution, sale or other
disposition of any Oragenics Product.
Intrexon may terminate the Lantibiotic ECC if we fail to use
diligent efforts to develop and commercialize Oragenics Products or
if we elect not to pursue the development of a Lantibiotics Program
identified by Intrexon that is a “Superior Therapy” as
defined in the Lantibiotic ECC. We may voluntarily terminate the
Lantibiotic ECC at any time upon 90 days written notice to
Intrexon. Upon termination of the Lantibiotic ECC, the Company may
continue to develop and commercialize any Oragenics Product that
has been, at the time of termination:
• commercialized by the Company;
• approved by regulatory
authorities;
• a subject of an application for
regulatory approval that is pending before the applicable
regulatory authority; or
• the subject of at least an ongoing
Phase 1, Phase 2 or Phase 3 clinical trial in the Field (in the
case of a termination by Intrexon due to an uncured material breach
by the Company or a voluntary termination by the Company).
The Company’s obligation to pay 25% of gross profits or
revenue and milestone payments described above with respect to
these “retained” products as well as to use diligent
efforts to develop and commercialize these “retained”
Oragenics Products will survive termination of the Lantibiotic
ECC.
The Company has ongoing obligations and commitments with respect to
the Lantibiotic ECC. See Note 13 — Commitments and
Contingencies.
The Oral Mucositis ECC
On June 9, 2015, the Company entered into an ECC with Intrexon and
Intrexon Actobiotics NV (“Actobiotics”), a wholly-owned
subsidiary of Intrexon, through which the Company intends to
research, develop and commercialize products, including the
continued development and commercialization of AG013, for use in
the treatment of oral mucositis in humans and/or the administration
to humans of a trefoil factor via genetically modified bacteria
(including L. lactis
The ECC grants the Company an exclusive worldwide license to
utilize Intrexon’s and Actobiotics’ intellectual
property to develop and commercialize products, including the
continued development and commercialization of AG013, for use in
the treatment of oral mucositis in humans and/or the administration
to humans of a trefoil factor via genetically modified bacteria
(including L. lactis
The Company may voluntarily terminate the Oral Mucositis ECC upon
90 days written notice to Intrexon. Intrexon may also terminate the
ECC if the Company breaches and fails to cure the breach within 60
days or the Company does not pursue development of the Superior
Therapy under the probiotics identified by Intrexon that is a
“Superior Therapy” as defined in the ECC. Upon
termination of the ECC, the Company may continue to develop and
commercialize any Company Product that, at the time of termination
that satisfies at least one of the following criteria:
(i) the particular Company Product is
being sold by the Company triggering profit sharing payments under
the ECC to Intrexon;
(ii) the particular Company Product has
received regulatory approval;
(iii) the particular Company Product is a
subject of an application for regulatory approval in the Field
covered by the ECC that is pending before the applicable regulatory
authority;
(iv) the particular Company Product is
AG013, and such Company Product has been the subject of at least
one completed Phase 2 clinical trial (as such is defined by
relevant FDA guidelines) during the Term; or
(v) the particular Company Product other
than AG013 and such Oragenics Product is the subject of at least an
ongoing Phase 1, Phase 2 or Phase 3 clinical trial in the
Field.
Among other things, Intrexon is responsible for technology
discovery efforts, cell-engineering development, and certain
aspects of the manufacturing process. See Note 13 —
Commitments and Contingencies.
Live Biotherapeutic Products ECC
On September 30 2015, the Company and Intrexon mutually agreed
to terminate the Exclusive Channel Collaboration Agreement dated
September 30, 2013 regarding the development and
commercialization of probiotics (the “Live Biotherapeutic
Products ECC”). The termination of the Live Biotherapeutic
Products ECC was to enable Oragenics to focus its resources on the
lantibiotic and oral mucositis programs.</t>
  </si>
  <si>
    <t>Retirement Plan</t>
  </si>
  <si>
    <t>Compensation and Retirement Disclosure [Abstract]</t>
  </si>
  <si>
    <t>11. Retirement Plan
In January 2004, the Company established a defined
contribution Simple Individual Retirement Arrangement plan,
replacing the previous plan that had been established in 2001. The
new plan covers all employees and provides for a Company match of
up to 3% of all employee compensation to the plan. Total matching
contributions made by the Company for the years ended
December 31, 2015 and 2014 were $24,634 and $34,488,
respectively.</t>
  </si>
  <si>
    <t>Income Taxes</t>
  </si>
  <si>
    <t>Income Tax Disclosure [Abstract]</t>
  </si>
  <si>
    <t>12. Income Taxes
The components of the provision for income taxes for the years
ended December 31, 2015 and 2014 are as follows:
2015 2014
Current $
— $
—
Deferred (4,271,483 ) (2,052,871 )
Valuation Allowance 4,271,483 2,052,871
Total provision for income taxes $
— $
—
At December 31, 2015 and 2014, the Company had temporary
differences between the carrying amounts of assets and liabilities
for financial reporting purposes and their respective income tax
bases, as measured by enacted state and federal tax rates, as
follows:
2015 2014
Deferred tax assets (liabilities):
Net operating loss carryforward $ 30,701,734 $ 26,440,553
Bad debt reserve 530 432
Inventory reserve 22,827 18,885
Sales return allowance 4,188 4,755
Accrued vacation 33,896 29,267
Deferrals of compensation to Directors &amp; Officers 9,596 9,596
Uniform capitalization (UNICAP) 5,158 2,958
Non-qualified stock compensation 513,106 513,106
Restricted stock 42,590 42,590
Accrued Interest (134,222 ) (134,222 )
Total deferred tax assets, net 31,199,403 26,927,920
Less valuation allowance (31,199,403 ) (26,927,920 )
Total net deferred taxes $
— $
—
The following is a reconciliation of tax computed at the statutory
federal rate to the income tax benefit in the statements of
operations for the years ended December 31, 2015 and 2014:
2015 2014
Income tax benefit computed at statutory federal rate of 34% $ (3,981,853 ) $ (1,968,437 )
State income tax benefits, net of federal expense/benefit (425,121 ) (210,160 )
Change in valuation allowance 4,271,483 2,052,871
Non-deductible expenses 288,055 110,518
Other (152,564 ) 15,208
Total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Accordingly, a valuation allowance of $31,199,403 and $26,927,920
has been provided in the accompanying financial statements as of
December 31, 2015 and 2014, respectively. The 2015 net change
in valuation allowance related to deferred tax assets was an
increase of $4,271,483 primarily relating to net operating loss
carryforwards. The 2014 net change in valuation allowance related
to deferred tax assets was an increase of $2,052,871 primarily
relating to net operating loss carryforwards.
At December 31, 2015, the Company has federal and state tax
net operating loss carryforwards of approximately $81,059,000. The
federal and state tax loss carryforward will expire through 2035,
unless previously utilized. The Company also has federal research
and development tax credit carryforwards of approximately
$1,708,000. The federal tax credit carryforward will expire through
2025, unless previously utilized.
Pursuant to Internal Revenue Service Code Sections 382 and 383, use
of the Company’s net operating losses and credit
carryforwards are limited due to a cumulative change in ownership
of more than 50% that occurred in 2009 and in 2013. As a result of
these 50% changes in ownership, the annual amount of pre-change net
operating losses that may be used in periods subsequent to the
change in ownership is approximately $417,000 for losses incurred
through June 2009, and $3,540,000 for losses incurred through
December 2013. The impact of this limitation is factored into
management’s valuation allowance placed against the
Company’s deferred tax assets.
For the years ended December 31, 2015 and 2014, the Company
incurred $353,814 and $112,871, respectively, of additional
unrecognized tax benefits that related to research and development
credits. The entire amount of this unrecognized tax benefit, if
recognized, would result in an increase to the deferred tax asset
valuation allowance, and would not have an impact on the effective
tax rate.
The Company files its income tax returns in the U.S. federal
jurisdiction and in Florida. With few exceptions, the Company is no
longer subject to federal or state income tax examinations by tax
authorities for years before 2011.
A reconciliation of the beginning and ending amount of unrecognized
tax benefits is as follows:
Balance as of December 31, 2013 $ 1,241,781
Additions based on tax positions related to the current year 112,871
Additions for the tax positions of prior years
—
Reductions for the tax positions of prior years
—
Balance as of December 31, 2014 $ 1,354,652
Additions based on tax positions related to the current year 353,814
Additions for the tax positions of prior years
—
Reductions for the tax positions of prior years
—
Balance as of December 31, 2015 $ 1,708,466
Included in the balance at December 31, 2015 and 2014, are
$1,708,466 and $1,354,652, respectively, of tax positions for which
there is uncertainty about the validity of certain credits. The
disallowance of the credits would impact the amount of gross
deferred tax assets reflected in the accompanying footnotes.
During the years 2015 and 2014 the Company did not recognize any
interest and penalties. Due to the potential offset of the
Company’s operating loss carryforward for any future
activity, the amount attributed to interest and penalties would be
immaterial.</t>
  </si>
  <si>
    <t>Commitments and Contingencies</t>
  </si>
  <si>
    <t>Commitments and Contingencies Disclosure [Abstract]</t>
  </si>
  <si>
    <t>13. Commitments and Contingencies
Leases
The Company’s Alachua facility is being leased from a real
estate developer for a term of three years under a lease that
expired in December 2014. The Company signed a new lease
agreement for the same facility with the same real estate developer
in July 2014 with an effective date of December 2014 for
a five year term. Under the new agreement, the rental payments
range from $9,641 per month to $10,851 per month. Total rental
expense for the Alachua facility during the year ended
December 31, 2015 was approximately $123,000.
In October 2013, the Company renewed the leased office space
for corporate, sales, and marketing personnel located in Tampa, FL.
The lease is for approximately 4,168 square feet. The lease period
for the office space is for thirty-nine months in the amounts
ranging from $6,426 per month to $6,818 per month inclusive of
insurance, taxes and utilities. The lease expires on
February 28, 2017. Rent expense under this lease was
approximately $78,000 for the year ended December 31,
2015.
Future annual minimum payments under all non-cancelable operating
leases are as follows as of December 31, 2015:
Year ended
December 31:
2016 $ 221,348
2017 144,854
2018 138,407
2019 126,520
2020 0
Total $ 631,129
The University of Florida Research Foundation Licenses
UFRF-MU1140 License.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The Company must
also pay all patent costs and expenses incurred by the UFRF for the
preparation, filing, prosecution, issuance and maintenance of the
patents.
The terms of the UFRF amended license agreement expire upon the
earlier of (i) the date that no patents covered by the amended
license agreement remain enforceable or (ii) the payment of
earned royalties under the amended license agreement, once begun,
ceases for more than three calendar quarters. The Company may
voluntarily terminate the license agreement upon 90 days written
notice to UFRF. UFRF may terminate the amended license agreement if
the Company breaches its obligations to timely pay any amounts due
under the amended license agreement, to submit development reports
as required under the amended license agreement or commit any other
breach of any other covenants contained in the amended license
agreement and the Company fails to remedy such breach within 90
days after written notice of such breach by UFRF.
The patent the Company had previously exclusively licensed from
UFRF for its Replacement Therapy expired in June 2015 and the
resulting license was terminated. The Company is currently
evaluating its options with respect to the SMaRT Replacement
Therapy technology.
Texas A&amp;M License Agreement
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must pay Texas A&amp;M
$15,000 as minimum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
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is not in
the form of a royalty.
Pursuant to the Texas A&amp;M license agreement, the Company is
obligated to meet the following milestones and make milestone
payments: (i) enrollment of first patient in a Phase 1
clinical trial using the licensed technology, to occur on or before
June 1, 2016, with a milestone achievement payment of $50,000,
(ii) completion of Phase 2 clinical trial using the licensed
technology to occur on or before June 1, 2019, with a
milestone achievement payment of $100,000, (iii) completion of
Phase 3 clinical trial of the licensed technology to occur on or
before June 1, 2022, with a milestone achievement payment of
$150,000, and (iv) first sale of the licensed technology to
occur on or before June 1, 2025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December 31, 2015.
The Company plans to seek an extension of the first enrollment of a
patient milestone referred to above prior to the due date.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Subject to certain expense allocations and other offsets provided
in the Lantibiotic ECC, the Company will pay Intrexon on a
quarterly basis 25% of gross quarterly profits derived in that
quarter from the sale of products developed from the Lantibiotic
ECC, calculated on an Oragenics Product-by-Oragenics Product basis.
The Company has likewise agreed to pay Intrexon on a quarterly
basis 50% of revenue obtained in that quarter from a sublicensor in
the event of a sublicensing arrangement.
In addition, in partial consideration for each party’s
execution and delivery of the Lantibiotic ECC, the Company entered
into a Stock Issuance Agreement with Intrexon. Pursuant to the
Stock Issuance Agreement, the Company issued to Intrexon 4,392,425
shares of the Company’s common stock as an initial technology
access fee, in consideration for the execution and delivery of the
Lantibiotic ECC and granted Intrexon certain equity participation
rights and registration rights. Under the Stock Issuance Agreement
and as part of the Lantibiotic ECC, the Company has also agreed to
make certain payments to Intrexon upon the Company’s
achievement of designated milestones in the form of shares of
Company common stock or, at the Company’s option, make a cash
payment to Intrexon (based upon the fair market value of the shares
otherwise required to be issued). The milestone events and amounts
payable are as follows:
(i) upon filing of the first
Investigational New Drug application with the U.S. Food and Drug
Administration for an Oragenics Product, that number of shares
equal to the number of shares of common stock comprising 1.0% of
the Base Shares (as defined below);
(ii) upon the dosing of the first patient
in the first Phase 2 clinical study with an Oragenics Product, that
number of shares equal to the number of shares of common stock
comprising 1.5% of the Base Shares;
(iii) upon the dosing of the first patient
in the first Phase 3 clinical study with an Oragenics Product, that
number of shares equal to the number of shares of common stock
comprising 2% of the Base Shares;
(iv) upon the filing of the first New Drug
Application (“NDA”) or Biologics License Application
(“BLA”) with the U.S. Food and Drug Administration for
an Oragenics Product, or alternatively the filing of the first
equivalent regulatory filing with a foreign regulatory agency, that
number of shares equal to the number of shares of Common Stock
comprising 2.5% of the Base Shares; and
(v) upon the granting of the first
regulatory approval of an Oragenics Product, that number of shares
equal to the number of shares of Common Stock comprising 3% of the
Base Shares.
Base Shares is defined in the Stock Issuance Agreement to mean
(i) the number of shares of Company common stock together with
any securities or instruments convertible or exercisable for shares
of common stock issued and outstanding at the time of the
applicable milestone event, (ii) minus any shares issuable
upon conversion of Capital Inducement Securities. Capital
Inducement Securities is defined in the Stock Issuance Agreement to
mean warrants or other convertible securities of the Company issued
to investors in connection with a debt or equity investment in the
Company that are issued in addition to the primary investment
securities and in an amount not to exceed 10% of the overall number
of shares issued in the investment (on an as-converted to common
stock basis).
None of the Lantibiotic ECC milestones had been achieved as of
December 31, 2015.
The Oral Mucositis ECC
Under the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The Company will pay Intrexon on a quarterly basis 12% of the net
sales derived from the sale of products developed from the
exclusive channel collaboration. The Company has likewise agreed to
pay Intrexon on a quarterly basis 50% of revenue obtained in that
quarter from a sublicensor in the event of a sublicensing
arrangement.
The Company has also agreed to make certain payments to Intrexon
upon the Company’s achievement of designated milestones in
the form of shares of Company Common Stock (based upon the fair
market value of the shares otherwise required to be issued) unless
the issuance of such shares would reasonably likely cause Intrexon
to consolidate the Company’s financial statements with
Intrexon’s financial statements, or at the Company’s
option make a cash payment to Intrexon. The Commercialization
Milestone Events and amounts payable are as follows:
(i) two million United States dollars
($2,000,000) within thirty (30) days of the first instance of
the achievement of the Phase 2 Milestone Event meaning the
first dosing of a patient by or on behalf of Oragenics, or an
Affiliate or permitted sublicensee of Oragenics, in a Phase 2
clinical trial, whether such occurs in the United States of America
under the jurisdiction of the FDA or elsewhere under the
jurisdiction of a foreign regulatory agency, for each different
Oragenics Product;
(ii) five million United States dollars
($5,000,000) within thirty (30) days of the first instance of
the achievement of the Phase 2b/3 Milestone Event meaning meeting
of the primary endpoint by or on behalf of Oragenics, or an
Affiliate or permitted sublicensee of Oragenics, in a Phase 3
clinical trial, whether such occurs in the United States of America
under the jurisdiction of the FDA or elsewhere under the
jurisdiction of a foreign regulatory agency, for each different
Oragenics Product;
(iii) five million United States dollars
($5,000,000) within thirty (30) days of the first instance of
the achievement of the Regulatory Approval Application Milestone
Event for each different Oragenics Product which Regulatory
Approval Application Milestone Event meaning for a given Oragenics
Product, the first to occur of (a) the filing by Oragenics, an
Affiliate thereof, or a permitted sublicensee thereof, of a FDA New
Drug Application or a Biologics License Application with the FDA
seeking approval of such Oragenics Product, or (b) the filing
of an equivalent approval or marketing application for such
Oragenics Product with an equivalent regulatory authority in a
foreign jurisdiction;
(iv) ten million United States
dollars ($10,000,000) within thirty (30) days of the first
instance of the achievement of the Approval Milestone Event for
each different Oragenics Product which Approval Milestone Event
meaning the first to occur of (a) the First Commercial Sale of
an Oragenics Product anywhere in the Territory, or (b) 90th
day after the approval of a FDA New Drug Application for an
Oragenics Product by the FDA or equivalent regulatory action in a
foreign jurisdiction;
(v) Oragenics shall pay Intrexon a
milestone payment of five million United States dollars
($5,000,000) within thirty (30) days of the first instance of
the achievement of the New Indication Milestone Event meaning the
filing by or on behalf of Oragenics, an Affiliate of Oragenics, or
a permitted sublicensee of Oragenics a Supplemental FDA Application
with the FDA or with another equivalent regulatory agency seeking
approval of an indication for use of the product AG013 other than
the current regulatory-approved indication; and
(vi) Oragenics shall pay Intrexon a
milestone payment of five million United States dollars
($5,000,000) within thirty (30) days of the first instance of
the achievement of the New Product Milestone Event meaning the
filing of a regulatory package filed with the FDA or with another
equivalent regulatory agency by or on behalf of Oragenics, an
Affiliate of Oragenics, or a permitted sublicensee of Oragenics,
that is deemed (according to relevant FDA guideline) to be a
different drug product than AG013.
None of the Oral Mucositis ECC milestones had been achieved as of
December 31, 2015.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Subsequent Event</t>
  </si>
  <si>
    <t>Subsequent Events [Abstract]</t>
  </si>
  <si>
    <t>14. Subsequent Event
On February 15, 2016, in connection with and in furtherance of the
new equity based award program, the Board approved stock option
awards in the amount of 80,000, to each of the Company’s
non-employee directors, Frederick Telling, Charles Pope, Alan
Dunton, Christine Koski and Robert Koski under the Company’s
2012 Plan at an exercise price of $0.84 per share, the closing
price on the February 16, 2016, the date of grant. Dr. Telling, Mr.
Pope, Dr. Dunton, Ms. Koski and Mr. Koski were each also awarded
40,000 restricted shares of Company common stock under the
Company’s 2012 Plan of which 10,000 restricted shares will
vest at the end of each calendar quarter in 2016 provided the
recipient remains a director through the vesting date.
The options are subject to time-based vesting in equal annual
installments over a two-year period on the first and second
anniversaries of the date of the grant, provided that the recipient
remains a director of the Company through the vesting dates. The
stock option and restricted stock awards are subject to the
standard terms and conditions of the Company’s form of stock
option and restricted stock agreements which include earlier
vesting upon a change in control of the Company.</t>
  </si>
  <si>
    <t>Unaudited Quarterly Financial Information</t>
  </si>
  <si>
    <t>Quarterly Financial Information Disclosure [Abstract]</t>
  </si>
  <si>
    <t xml:space="preserve">15. Unaudited Quarterly Financial Information
The quarterly interim financial information shown below has been
prepared by the Company’s management and is unaudited. It
should be read in conjunction with the audited financial statements
appearing herein.
2015
First Second Third Fourth
Revenue $ 363,774 $ 242,038 $ 329,795 $ 240,234
Total operating expenses 1,492,060 6,485,551 2,024,720 2,343,886
Net loss (1,292,777 ) (6,335,471 ) (1,863,676 ) (2,219,409 )
Loss per share:
Basic and Diluted $ (0.04 ) $ (0.17 ) $ (0.05 ) $ (0.06 )
2014
First Second Third Fourth
Revenue $ 214,660 $ 303,752 $ 201,010 $ 220,504
Total operating expenses 1,783,858 2,080,663 1,162,148 1,360,155
Net loss (1,640,884 ) (1,895,519 ) (1,029,544 ) (1,223,572 )
Loss per share:
Basic and Diluted $ (0.05 ) $ (0.05 ) $ (0.03 ) $ (0.03 ) </t>
  </si>
  <si>
    <t>Significant Accounting Policies (Policies)</t>
  </si>
  <si>
    <t>New Accounting Pronouncements</t>
  </si>
  <si>
    <t>New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Management
will also be required to evaluate and disclose whether its plans
alleviate that doubt. ASU 2014-15 is effective for the annual
period ending after December 15, 2016, and for interim periods
within annual periods ending after December 15, 2016. Earlier
application is permitted. The Company is currently evaluating the
requirements of ASU 2014-15 and has not yet determined its impact
on the Company’s financial statements.
In May 2014, the Financial Accounting Standards Board issued
guidance on Revenue from Contracts with Customers, to clarify the
principles used to recognize revenue for all entities. The core
principle of the new guidance is that an entity will recognize
revenue to depict the transfer of promised goods or services to
customers in an amount that reflects the consideration to which the
entity expects to be entitled in exchange for those goods and
services. The standard provides a five-step analysis of
transactions to determine when and how revenue is recognized.
Additionally, the guidance requires disaggregated disclosures
related to the nature, amount, timing, and uncertainty of revenue
that is recognized. The guidance is effective for annual and
interim periods beginning after December 15, 2016. The FASB
has subsequently delayed this standard by one year. Early adoption
is permitted as of the original effective date.
The Company is currently evaluating the effects, if any, the
adoption of this guidance will have on the Company’s
financial statements.
There are no additional accounting pronouncements issued or
effective during the twelve months ended December 31, 2015
that have had or are expected to have an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income tax
valuation allowance, inventory obsolescence reserve, sales returns
and allowances and allowance for doubtful accounts.</t>
  </si>
  <si>
    <t>Guaranteed Rights of Return</t>
  </si>
  <si>
    <t>Guaranteed Rights of Return
The Company has granted guaranteed rights of return to two dental
distributor customer accounts. The Company defers recognition of
revenue on these accounts until the customer provides notification
to the Company that the product has been sold to the end consumer
or the guaranteed right of return period expires. Once notification
has been received and verified, the Company records revenue in that
accounting period. The Company had $14,215 and $21,222 of revenue
deferred under guaranteed rights of return arrangements included in
deferred revenue in the balance sheets as of December 31, 2015
and 2014, respectively.</t>
  </si>
  <si>
    <t>Cash and Cash Equivalents</t>
  </si>
  <si>
    <t>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t>
  </si>
  <si>
    <t>Accounts Receivable</t>
  </si>
  <si>
    <t>Accounts Receivable
Accounts receivable are recorded at their net realizable value and
consist of trade receivables from the sale of product to customers.
We analyze accounts receivable on a monthly basis and determine the
collectability based on the facts and circumstances relating to
each customer. The Company estimates their allowance for doubtful
accounts based on sales trend and specific review of the
creditworthiness of each customer. As of December 31, 2015 and
2014, the Company had recorded an allowance for doubtful accounts
of approximately $1,400 and $1,000, respectively.</t>
  </si>
  <si>
    <t>Inventory</t>
  </si>
  <si>
    <t>Inventory
Inventories are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The inventory reserve at December 31, 2015 and
2014 was approximately $60,660 and $50,100, respectively.</t>
  </si>
  <si>
    <t>Property and Equipment</t>
  </si>
  <si>
    <t>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t>
  </si>
  <si>
    <t>Business Segments</t>
  </si>
  <si>
    <t>Business Segments
In accordance with US GAAP, the Company is required to report
segment information. As the Company only operates principally in
one business segment, no additional reporting is required.</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Revenue Recognition</t>
  </si>
  <si>
    <t>Revenue Recognition
The Company recognizes revenues from the sales of product when
title and risk of loss pass to the customer, which is generally
when the product is shipped.
The Company records allowances for discounts and product returns at
the time of sales as a reduction of revenues as such allowances can
be reliably estimated based on historical experience or known
trends. We maintain a return policy that allows our customers
to return product within a specified period of time prior to and
subsequent to the expiration date of the product. The estimate of
the provision for returns is analyzed quarterly and is based upon
many factors, including industry data of product return rates,
historical experience of actual returns, analysis of the level of
inventory in the distribution channel, if any, and reorder rates.
If the history or our product returns changes, the reserve will be
adjusted. While the Company believes that the reserves we have
established are reasonable and appropriate based upon current facts
and circumstances, applying different judgments to the same facts
and circumstances would result in the estimated amounts for sales
returns and chargebacks to vary. Because our ProBiora3 products
have only recently been introduced, we could experience different
circumstances in the future and these differences could be
material.
The Company has granted guaranteed rights of return at various
times to certain customers. At this time there are two dental
distributors with guaranteed rights of return. Orders are processed
and shipped on these accounts, however, the Company defers
recognition of revenue until the customer provides notification to
the Company that the product has sold to the end consumer. Once
notification has been received and verified, the Company will
record revenue in that accounting period.</t>
  </si>
  <si>
    <t>Impairment of Long-Lived Assets</t>
  </si>
  <si>
    <t>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5 and 2014.</t>
  </si>
  <si>
    <t>Advertising Expenses</t>
  </si>
  <si>
    <t>Advertising Expenses
The Company’s policy is to expense advertising and marketing
costs as incurred. For the years ended December 31, 2015 and
2014, advertising and marketing expense was $35,887 and $61,085,
respectively.</t>
  </si>
  <si>
    <t>Research and Development Expenses</t>
  </si>
  <si>
    <t>Research and Development Expenses
Research and development consists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Intrexon,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t>
  </si>
  <si>
    <t>Concentrations</t>
  </si>
  <si>
    <t>Concentrations
The Company is dependent on four key suppliers to provide
probiotics, blending, warehousing and packaging of its EvoraPlus,
EvoraPro, and Teddy’s Pride products during the years ended
December 31, 2015 and 2014, respectively. The majority of the
Company’s cost of sales are from these key suppliers. As of
December 31, 2015 and 2014, our accounts payable and accrued
expenses for these vendors totaled $91,138 and $189,120,
respectively.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5, the
uninsured portion of this balance was $4,833,355. As of
December 31, 2014, the uninsured portion of this balance was
$10,198,921.</t>
  </si>
  <si>
    <t>Warrant [Member]</t>
  </si>
  <si>
    <t>Warrants</t>
  </si>
  <si>
    <t>Warrants
The Company used the Black Scholes Option Pricing Model in
calculating the relative fair value of any warrants that have been
issued.</t>
  </si>
  <si>
    <t>Inventory, net (Tables)</t>
  </si>
  <si>
    <t>Summary of Inventory, Net</t>
  </si>
  <si>
    <t>Inventory, net consists of the following as of December 31,
2015 and 2014:
2015 2014
Finished goods $ 153,461 $ 113,553
Rights of Return Agreements 5,923 6,910
Raw materials 222,785 368,910
Total inventory 382,169 489,373
Less: inventory reserve (60,660 ) (50,184 )
Inventory, net $ 321,509 $ 439,189</t>
  </si>
  <si>
    <t>Property and Equipment, net (Tables)</t>
  </si>
  <si>
    <t>Summary of Property and Equipment, Net</t>
  </si>
  <si>
    <t>Property and equipment, net consists of the following as of
December 31, 2015 and 2014:
2015 2014
Furniture and fixtures $ 20,742 $ 20,742
Laboratory equipment 794,625 872,380
Leasehold improvements 487,871 487,871
Office and computer equipment 285,326 285,326
1,588,564 1,666,319
Accumulated depreciation and amortization (1,447,913 ) (1,557,027 )
Property and equipment, net $ 140,651 $ 109,292</t>
  </si>
  <si>
    <t>Accounts Payable and Accrued Expenses (Tables)</t>
  </si>
  <si>
    <t>Summary of Accounts Payable and Accrued Expenses</t>
  </si>
  <si>
    <t>Accounts payable and accrued expenses consist of the following as
of December 31, 2015 and 2014:
2015 2014
Accounts payable trade $ 383,888 $ 483,641
Intrexon Collaboration Agreement 302,107 780
Professional fees 155,506 102,258
Vacation 87,624 77,776
Deferred compensation 25,500 25,500
Consulting fees 1,000 5,000
Sales return allowance 11,129 12,637
Other 3,033 2,618
Total accounts payable and accrued expenses $ 969,787 $ 710,210</t>
  </si>
  <si>
    <t>Short Term Notes Payable (Tables)</t>
  </si>
  <si>
    <t>Summary of Short Term Notes Payable</t>
  </si>
  <si>
    <t>The Company had the following short-term notes payable as of
December 31, 2015 and 2014:
2015 2014
Product liability insurance financing of $49,395 and $50,694, due
in monthly installments of $5,087 and $5,223 including principal
and interest at 5.68% and 6.57% through January 16, 2016 and
January 10, 2015, respectively $ 4,882 $ 5,195
Directors’ and officers’ liability insurance financing
of $109,067 and $108,306 due in monthly installments of $10,147 and
$10,076 including principal and interest at 4.64% and 4.64% through
June 24, 2016 and June 24, 2015 58,470 59,645
Total short-term notes payable $ 63,352 $ 64,840</t>
  </si>
  <si>
    <t>Shareholders' Equity (Tables)</t>
  </si>
  <si>
    <t>Company's Outstanding and Exercisable Warrants</t>
  </si>
  <si>
    <t>The Company’s outstanding and exercisable warrants as of
December 31, 2015 are presented below:
Exercise Price Warrants Outstanding Expiration Dates
$ 1.50 175,584 7/31/17
175,584</t>
  </si>
  <si>
    <t>Stock Compensation Plan (Tables)</t>
  </si>
  <si>
    <t>Summary of Assumptions Used to Estimate the Fair Value of Stock Options Granted</t>
  </si>
  <si>
    <t>The following table summarizes the assumptions used to estimate the
fair value of stock options granted during the years ended
December 31, 2015 and 2014:
2015 2014
Expected dividend yield 0% 0%
Weighted-average expected volatility 147% - 149% 150% - 155%
Weighted-average risk-free interest rate 2.14% - 2.27% 2.26% - 2.77%
Expected life of options 10 Years 10 years</t>
  </si>
  <si>
    <t>Summary of Stock Option Activity</t>
  </si>
  <si>
    <t xml:space="preserve">The following table represents stock option activity as of and for
the two years ended December 31, 2015 and 2014,
respectively:
Number of Option Weighted
Outstanding at December 31, 2013 633,840 $ 1.20 - 17.00 $ 4.88
Forfeited (70,475 ) 1.50 - 4.00 2.93
Granted 257,500 0.86 - 2.84 1.65
Outstanding at December 31, 2014 820,865 $ 0.86 - 17.00 $ 4.03
Forfeited (278,334 ) 1.50 - 17.00 5.71
Granted 928,500 0.78 –
1.32 1.31
Outstanding at December 31, 2015 1,471,031 $
0.78 – 10.40 $ 2.00
Exercisable at December 31, 2015 610,047 $ 0.86 – 10.40 $ 2.89 </t>
  </si>
  <si>
    <t>Income Taxes (Tables)</t>
  </si>
  <si>
    <t>Components of the Provision for Income Taxes</t>
  </si>
  <si>
    <t>The components of the provision for income taxes for the years
ended December 31, 2015 and 2014 are as follows:
2015 2014
Current $
— $
—
Deferred (4,271,483 ) (2,052,871 )
Valuation Allowance 4,271,483 2,052,871
Total provision for income taxes $
— $
—</t>
  </si>
  <si>
    <t>Components of Deferred Tax</t>
  </si>
  <si>
    <t>At December 31, 2015 and 2014, the Company had temporary
differences between the carrying amounts of assets and liabilities
for financial reporting purposes and their respective income tax
bases, as measured by enacted state and federal tax rates, as
follows:
2015 2014
Deferred tax assets (liabilities):
Net operating loss carryforward $ 30,701,734 $ 26,440,553
Bad debt reserve 530 432
Inventory reserve 22,827 18,885
Sales return allowance 4,188 4,755
Accrued vacation 33,896 29,267
Deferrals of compensation to Directors &amp; Officers 9,596 9,596
Uniform capitalization (UNICAP) 5,158 2,958
Non-qualified stock compensation 513,106 513,106
Restricted stock 42,590 42,590
Accrued Interest (134,222 ) (134,222 )
Total deferred tax assets, net 31,199,403 26,927,920
Less valuation allowance (31,199,403 ) (26,927,920 )
Total net deferred taxes $
— $
—</t>
  </si>
  <si>
    <t>Reconciliation of Tax Computed at the Statutory Federal Rate</t>
  </si>
  <si>
    <t>The following is a reconciliation of tax computed at the statutory
federal rate to the income tax benefit in the statements of
operations for the years ended December 31, 2015 and 2014:
2015 2014
Income tax benefit computed at statutory federal rate of 34% $ (3,981,853 ) $ (1,968,437 )
State income tax benefits, net of federal expense/benefit (425,121 ) (210,160 )
Change in valuation allowance 4,271,483 2,052,871
Non-deductible expenses 288,055 110,518
Other (152,564 ) 15,208
Total $
— $
—</t>
  </si>
  <si>
    <t>Reconciliation of the Beginning and Ending Amount of Unrecognized Tax Benefits</t>
  </si>
  <si>
    <t>A reconciliation of the beginning and ending amount of unrecognized
tax benefits is as follows:
Balance as of December 31, 2013 $ 1,241,781
Additions based on tax positions related to the current year 112,871
Additions for the tax positions of prior years
—
Reductions for the tax positions of prior years
—
Balance as of December 31, 2014 $ 1,354,652
Additions based on tax positions related to the current year 353,814
Additions for the tax positions of prior years
—
Reductions for the tax positions of prior years
—
Balance as of December 31, 2015 $ 1,708,466</t>
  </si>
  <si>
    <t>Commitments and Contingencies (Tables)</t>
  </si>
  <si>
    <t>Future Annual Minimum Payments under all Non-Cancelable Operating Leases</t>
  </si>
  <si>
    <t>Future annual minimum payments under all non-cancelable operating
leases are as follows as of December 31, 2015:
Year ended
December 31:
2016 $ 221,348
2017 144,854
2018 138,407
2019 126,520
2020 0
Total $ 631,129</t>
  </si>
  <si>
    <t>Unaudited Quarterly Financial Information (Tables)</t>
  </si>
  <si>
    <t>Summary of the Company's Unaudited Quarterly Results of Operations</t>
  </si>
  <si>
    <t xml:space="preserve">The quarterly interim financial information shown below has been
prepared by the Company’s management and is unaudited. It
should be read in conjunction with the audited financial statements
appearing herein.
2015
First Second Third Fourth
Revenue $ 363,774 $ 242,038 $ 329,795 $ 240,234
Total operating expenses 1,492,060 6,485,551 2,024,720 2,343,886
Net loss (1,292,777 ) (6,335,471 ) (1,863,676 ) (2,219,409 )
Loss per share:
Basic and Diluted $ (0.04 ) $ (0.17 ) $ (0.05 ) $ (0.06 )
2014
First Second Third Fourth
Revenue $ 214,660 $ 303,752 $ 201,010 $ 220,504
Total operating expenses 1,783,858 2,080,663 1,162,148 1,360,155
Net loss (1,640,884 ) (1,895,519 ) (1,029,544 ) (1,223,572 )
Loss per share:
Basic and Diluted $ (0.05 ) $ (0.05 ) $ (0.03 ) $ (0.03 ) </t>
  </si>
  <si>
    <t>Basis of Presentation - Additional Information (Detail) - USD ($)</t>
  </si>
  <si>
    <t>3 Months Ended</t>
  </si>
  <si>
    <t>Sep. 30, 2015</t>
  </si>
  <si>
    <t>Mar. 31, 2015</t>
  </si>
  <si>
    <t>Sep. 30, 2014</t>
  </si>
  <si>
    <t>Jun. 30, 2014</t>
  </si>
  <si>
    <t>Mar. 31, 2014</t>
  </si>
  <si>
    <t>Dec. 31, 2013</t>
  </si>
  <si>
    <t>Dec. 31, 2012</t>
  </si>
  <si>
    <t>Revenues generated by company</t>
  </si>
  <si>
    <t>Cash used in operations</t>
  </si>
  <si>
    <t>Gross proceeds from issuance of common stock</t>
  </si>
  <si>
    <t>Significant Accounting Policies - Additional Information (Detail)</t>
  </si>
  <si>
    <t>Dec. 31, 2015USD ($)SupplierSegmentCustomer</t>
  </si>
  <si>
    <t>Dec. 31, 2014USD ($)Supplier</t>
  </si>
  <si>
    <t>Basis Of Presentation And Summary Of Significant Accounting Policies [Line Items]</t>
  </si>
  <si>
    <t>Number of dental distributor with guaranteed rights of returns | Customer</t>
  </si>
  <si>
    <t>Revenue deferred under guaranteed rights of return arrangements</t>
  </si>
  <si>
    <t>Cash and cash equivalents with original maturity period</t>
  </si>
  <si>
    <t>Three months or less</t>
  </si>
  <si>
    <t>Allowance for doubtful accounts</t>
  </si>
  <si>
    <t>Inventory reserve</t>
  </si>
  <si>
    <t>Number of business operating segment | Segment</t>
  </si>
  <si>
    <t>Impairment losses</t>
  </si>
  <si>
    <t>Advertising and marketing expense</t>
  </si>
  <si>
    <t>Uncertain income tax position, unrecognized</t>
  </si>
  <si>
    <t>Less than a 50%</t>
  </si>
  <si>
    <t>Accounts payable and accrued expenses for key suppliers</t>
  </si>
  <si>
    <t>Uninsured portion of cash balance</t>
  </si>
  <si>
    <t>Supplier Concentration Risk [Member]</t>
  </si>
  <si>
    <t>Number of key suppliers | Supplier</t>
  </si>
  <si>
    <t>Guaranteed Rights of Return [Member]</t>
  </si>
  <si>
    <t>Leasehold Improvements [Member]</t>
  </si>
  <si>
    <t>Estimated useful lives of assets</t>
  </si>
  <si>
    <t>3 years</t>
  </si>
  <si>
    <t>Minimum [Member]</t>
  </si>
  <si>
    <t>Maximum [Member]</t>
  </si>
  <si>
    <t>7 years</t>
  </si>
  <si>
    <t>Inventory, Net - Summary of Inventory, Net (Detail) - USD ($)</t>
  </si>
  <si>
    <t>Finished goods</t>
  </si>
  <si>
    <t>Rights of Return Agreements</t>
  </si>
  <si>
    <t>Raw materials</t>
  </si>
  <si>
    <t>Total inventory</t>
  </si>
  <si>
    <t>Less: inventory reserve</t>
  </si>
  <si>
    <t>Property and Equipment, Net - Summary of Property and Equipment, Net (Detail) - USD ($)</t>
  </si>
  <si>
    <t>Property, Plant and Equipment [Line Items]</t>
  </si>
  <si>
    <t>Property and equipment, gross</t>
  </si>
  <si>
    <t>Accumulated depreciation and amortization</t>
  </si>
  <si>
    <t>Furniture and Fixtures [Member]</t>
  </si>
  <si>
    <t>Laboratory Equipment [Member]</t>
  </si>
  <si>
    <t>Office and Computer Equipment [Member]</t>
  </si>
  <si>
    <t>Property and Equipment, Net - Additional Information (Detail) - USD ($)</t>
  </si>
  <si>
    <t>Depreciation and amortization expense</t>
  </si>
  <si>
    <t>Related Party Transactions - Additional Information (Detail) - USD ($)</t>
  </si>
  <si>
    <t>Dec. 01, 2015</t>
  </si>
  <si>
    <t>Jun. 09, 2015</t>
  </si>
  <si>
    <t>Related Party Transaction [Line Items]</t>
  </si>
  <si>
    <t>Deferred payments due to former directors</t>
  </si>
  <si>
    <t>Deferred Payments Due to Former Directors [Member]</t>
  </si>
  <si>
    <t>Intrexon [Member]</t>
  </si>
  <si>
    <t>Percentage of outstanding common stock</t>
  </si>
  <si>
    <t>33.17%</t>
  </si>
  <si>
    <t>Intrexon [Member] | Convertible Promissory Note [Member]</t>
  </si>
  <si>
    <t>Debt instrument face amount</t>
  </si>
  <si>
    <t>Interest rate on short-term note</t>
  </si>
  <si>
    <t>3.00%</t>
  </si>
  <si>
    <t>Common stock issued in connection with conversion of convertible promissory note</t>
  </si>
  <si>
    <t>Intrexon [Member] | Lantibiotic ECC [Member]</t>
  </si>
  <si>
    <t>Cash paid to Intrexon Corporation</t>
  </si>
  <si>
    <t>Intrexon [Member] | Probiotics ECC [Member]</t>
  </si>
  <si>
    <t>Intrexon [Member] | Oral Mucositis ECC [Member]</t>
  </si>
  <si>
    <t>Accounts Payable and Accrued Expenses - Summary of Accounts Payable and Accrued Expenses (Detail) - USD ($)</t>
  </si>
  <si>
    <t>Accounts payable trade</t>
  </si>
  <si>
    <t>Intrexon Collaboration Agreement</t>
  </si>
  <si>
    <t>Professional fees</t>
  </si>
  <si>
    <t>Vacation</t>
  </si>
  <si>
    <t>Deferred compensation</t>
  </si>
  <si>
    <t>Consulting fees</t>
  </si>
  <si>
    <t>Sales return allowance</t>
  </si>
  <si>
    <t>Other</t>
  </si>
  <si>
    <t>Total accounts payable and accrued expenses</t>
  </si>
  <si>
    <t>Short Term Notes Payable - Summary of Short Term Notes Payable (Detail) - USD ($)</t>
  </si>
  <si>
    <t>Short-term Debt [Line Items]</t>
  </si>
  <si>
    <t>Product Liability Insurance Financing [Member] | 5.68% due January 16, 2016 Notes Payable [Member]</t>
  </si>
  <si>
    <t>Product Liability Insurance Financing [Member] | 6.57% Due January 10, 2015 Notes Payable [Member]</t>
  </si>
  <si>
    <t>Directors' and Officers' Liability Insurance Financing [Member]</t>
  </si>
  <si>
    <t>Short Term Notes Payable - Summary of Short Term Notes Payable (Parenthetical) (Detail) - USD ($)</t>
  </si>
  <si>
    <t>Short term note payable</t>
  </si>
  <si>
    <t>Monthly installment including principal and interest</t>
  </si>
  <si>
    <t>Interest Rate bearing</t>
  </si>
  <si>
    <t>5.68%</t>
  </si>
  <si>
    <t>Maturity date</t>
  </si>
  <si>
    <t>Jan. 16,
		2016</t>
  </si>
  <si>
    <t>6.57%</t>
  </si>
  <si>
    <t>Jan. 10,
		2015</t>
  </si>
  <si>
    <t>4.64%</t>
  </si>
  <si>
    <t>Jun. 24,
		2016</t>
  </si>
  <si>
    <t>Jun. 24,
		2015</t>
  </si>
  <si>
    <t>Shareholders' Equity - Additional Information (Detail) - USD ($)</t>
  </si>
  <si>
    <t>Aug. 03, 2015</t>
  </si>
  <si>
    <t>Mar. 23, 2015</t>
  </si>
  <si>
    <t>Mar. 16, 2015</t>
  </si>
  <si>
    <t>May. 30, 2014</t>
  </si>
  <si>
    <t>Jan. 13, 2014</t>
  </si>
  <si>
    <t>Class of Stock [Line Items]</t>
  </si>
  <si>
    <t>Recognized compensation expense relating to common stock awards</t>
  </si>
  <si>
    <t>Issued warrants, exercised</t>
  </si>
  <si>
    <t>Shares of common stock issued upon exercise of warrants</t>
  </si>
  <si>
    <t>Shares underlying warrant outstanding</t>
  </si>
  <si>
    <t>Warrants exercisable price per share</t>
  </si>
  <si>
    <t>Warrants Outstanding</t>
  </si>
  <si>
    <t>Number of stock options outstanding</t>
  </si>
  <si>
    <t>Total number of outstanding common shares</t>
  </si>
  <si>
    <t>Convertible Promissory Note [Member] | Intrexon [Member]</t>
  </si>
  <si>
    <t>Conversion price of note, per share</t>
  </si>
  <si>
    <t>Non-employee Directors [Member] | 2012 Equity Incentive Plan [Member]</t>
  </si>
  <si>
    <t>Fully vested common shares awarded to each non-employee director</t>
  </si>
  <si>
    <t>Non-employee Directors [Member] | 2012 Equity Incentive Plan [Member] | Restricted Stock [Member]</t>
  </si>
  <si>
    <t>Restricted shares awarded to each non-employee director</t>
  </si>
  <si>
    <t>Restricted shares vested for each non-employee director</t>
  </si>
  <si>
    <t>Griffin Securities Inc. [Member]</t>
  </si>
  <si>
    <t>Warrants, exercised on a net issuance basis</t>
  </si>
  <si>
    <t>Shareholders' Equity - Company's Outstanding and Exercisable Warrants (Detail)</t>
  </si>
  <si>
    <t>Dec. 31, 2015$ / sharesshares</t>
  </si>
  <si>
    <t>Class of Warrant or Right [Line Items]</t>
  </si>
  <si>
    <t>Exercise Price 1.50 [Member]</t>
  </si>
  <si>
    <t>Exercise Price | $ / shares</t>
  </si>
  <si>
    <t>Expiration Dates</t>
  </si>
  <si>
    <t>Jul. 31,
		2017</t>
  </si>
  <si>
    <t>Stock Compensation Plan - Additional Information (Detail) - USD ($)</t>
  </si>
  <si>
    <t>Share-based Compensation Arrangement by Share-based Payment Award [Line Items]</t>
  </si>
  <si>
    <t>Shares authorized under the incentive plan</t>
  </si>
  <si>
    <t>Shares available for future stock option</t>
  </si>
  <si>
    <t>Shares issued under incentive plan</t>
  </si>
  <si>
    <t>Shares available for future issuance</t>
  </si>
  <si>
    <t>Expiration period</t>
  </si>
  <si>
    <t>10 years</t>
  </si>
  <si>
    <t>Shares withheld to cover tax payments</t>
  </si>
  <si>
    <t>Unrecognized compensation costs</t>
  </si>
  <si>
    <t>Weighted average period of stock options</t>
  </si>
  <si>
    <t>1 year 3 months 18 days</t>
  </si>
  <si>
    <t>Total grant date fair value of options vested</t>
  </si>
  <si>
    <t>Employees [Member]</t>
  </si>
  <si>
    <t>Stock awards to employees</t>
  </si>
  <si>
    <t>Shares vesting period</t>
  </si>
  <si>
    <t>2 years</t>
  </si>
  <si>
    <t>Stock Options [Member]</t>
  </si>
  <si>
    <t>Long Term Performance Based Incentive Program [Member] | 2012 Equity Incentive Plan [Member] | Non-employee Directors [Member]</t>
  </si>
  <si>
    <t>Shares awarded under plan</t>
  </si>
  <si>
    <t>Long Term Performance Based Incentive Program [Member] | 2012 Equity Incentive Plan [Member] | Executive Officer [Member]</t>
  </si>
  <si>
    <t>Stock Compensation Plan - Summary of Assumptions Used to Estimate the Fair Value of Stock Options Granted (Detail)</t>
  </si>
  <si>
    <t>Expected life of options</t>
  </si>
  <si>
    <t>Expected dividend yield</t>
  </si>
  <si>
    <t>0.00%</t>
  </si>
  <si>
    <t>Weighted-average expected volatility, minimum</t>
  </si>
  <si>
    <t>147.00%</t>
  </si>
  <si>
    <t>150.00%</t>
  </si>
  <si>
    <t>Weighted-average expected volatility, maximum</t>
  </si>
  <si>
    <t>149.00%</t>
  </si>
  <si>
    <t>155.00%</t>
  </si>
  <si>
    <t>Weighted-average risk-free interest rate, minimum</t>
  </si>
  <si>
    <t>2.14%</t>
  </si>
  <si>
    <t>2.26%</t>
  </si>
  <si>
    <t>Weighted-average risk-free interest rate, maximum</t>
  </si>
  <si>
    <t>2.27%</t>
  </si>
  <si>
    <t>2.77%</t>
  </si>
  <si>
    <t>Stock Compensation Plan - Summary of Stock Option Activity (Detail) - $ / shares</t>
  </si>
  <si>
    <t>Number of Options, Outstanding, beginning balance</t>
  </si>
  <si>
    <t>Number of Options, Forfeited</t>
  </si>
  <si>
    <t>Number of Options, Granted</t>
  </si>
  <si>
    <t>Number of Options, Outstanding, ending balance</t>
  </si>
  <si>
    <t>Number of Options, Exercisable</t>
  </si>
  <si>
    <t>Weighted Average Exercise Price, Outstanding, beginning balance</t>
  </si>
  <si>
    <t>Weighted Average Exercise Price, Forfeited</t>
  </si>
  <si>
    <t>Weighted Average Exercise Price, Granted</t>
  </si>
  <si>
    <t>Weighted Average Exercise Price, Outstanding, ending balance</t>
  </si>
  <si>
    <t>Weighted Average Exercise Price, Exercisable</t>
  </si>
  <si>
    <t>Option Price Per Share, beginning balance</t>
  </si>
  <si>
    <t>Option Price Per Share, forfeited</t>
  </si>
  <si>
    <t>Option Price Per Share, granted</t>
  </si>
  <si>
    <t>Option Price Per Share, ending balance</t>
  </si>
  <si>
    <t>Option Price Per Share, exercisable</t>
  </si>
  <si>
    <t>Licenses and Exclusive Channel Collaboration Agreements - Additional Information (Detail)</t>
  </si>
  <si>
    <t>Dec. 31, 2015USD ($)Patents</t>
  </si>
  <si>
    <t>Dec. 31, 2014USD ($)</t>
  </si>
  <si>
    <t>UFRF License Agreement [Member]</t>
  </si>
  <si>
    <t>Research and Development Arrangement, Contract to Perform for Others [Line Items]</t>
  </si>
  <si>
    <t>Minimum annual amount to Texas A&amp;M</t>
  </si>
  <si>
    <t>License agreement, original date</t>
  </si>
  <si>
    <t>Jun. 22,
		2000</t>
  </si>
  <si>
    <t>License agreement, first amendment date</t>
  </si>
  <si>
    <t>Sep. 15,
		2000</t>
  </si>
  <si>
    <t>License agreement, second amendment date</t>
  </si>
  <si>
    <t>Jul. 10,
		2002</t>
  </si>
  <si>
    <t>License agreement, third amendment date</t>
  </si>
  <si>
    <t>Sep. 25,
		2002</t>
  </si>
  <si>
    <t>License agreement, fourth amendment date</t>
  </si>
  <si>
    <t>Mar. 17,
		2003</t>
  </si>
  <si>
    <t>License agreement, fifth amendment date</t>
  </si>
  <si>
    <t>Apr. 19,
		2013</t>
  </si>
  <si>
    <t>Patents license expiration period</t>
  </si>
  <si>
    <t>2017  through 2019</t>
  </si>
  <si>
    <t>Termination notice period</t>
  </si>
  <si>
    <t>90 days</t>
  </si>
  <si>
    <t>Company's obligation to pay from percentage of selling price of product</t>
  </si>
  <si>
    <t>5.00%</t>
  </si>
  <si>
    <t>Texas A and M University License [Member]</t>
  </si>
  <si>
    <t>Number of patent application filed | Patents</t>
  </si>
  <si>
    <t>Maximum period to cure the breach</t>
  </si>
  <si>
    <t>60 days</t>
  </si>
  <si>
    <t>Lantibiotic ECC [Member]</t>
  </si>
  <si>
    <t>25.00%</t>
  </si>
  <si>
    <t>Oral Mucositis ECC [Member]</t>
  </si>
  <si>
    <t>12.00%</t>
  </si>
  <si>
    <t>Retirement Plan - Additional Information (Detail) - USD ($)</t>
  </si>
  <si>
    <t>Employer matching contribution percentage</t>
  </si>
  <si>
    <t>Total matching contributions</t>
  </si>
  <si>
    <t>Income Taxes - Components of the Provision for Income Taxes (Detail) - USD ($)</t>
  </si>
  <si>
    <t>Current</t>
  </si>
  <si>
    <t>Deferred</t>
  </si>
  <si>
    <t>Valuation Allowance</t>
  </si>
  <si>
    <t>Income Taxes - Components of Deferred Tax (Detail) - USD ($)</t>
  </si>
  <si>
    <t>Deferred tax assets (liabilities):</t>
  </si>
  <si>
    <t>Net operating loss carryforward</t>
  </si>
  <si>
    <t>Bad debt reserve</t>
  </si>
  <si>
    <t>Accrued vacation</t>
  </si>
  <si>
    <t>Deferrals of compensation to Directors &amp; Officers</t>
  </si>
  <si>
    <t>Uniform capitalization (UNICAP)</t>
  </si>
  <si>
    <t>Non-qualified stock compensation</t>
  </si>
  <si>
    <t>Restricted stock</t>
  </si>
  <si>
    <t>Accrued Interest</t>
  </si>
  <si>
    <t>Total deferred tax assets, net</t>
  </si>
  <si>
    <t>Less valuation allowance</t>
  </si>
  <si>
    <t>Total net deferred taxes</t>
  </si>
  <si>
    <t>Income Taxes - Reconciliation of Tax Computed at the Statutory Federal Rate (Detail) - USD ($)</t>
  </si>
  <si>
    <t>Income tax benefit computed at statutory federal rate of 34%</t>
  </si>
  <si>
    <t>State income tax benefits, net of federal expense/benefit</t>
  </si>
  <si>
    <t>Change in valuation allowance</t>
  </si>
  <si>
    <t>Non-deductible expenses</t>
  </si>
  <si>
    <t>Income Taxes - Reconciliation of Tax Computed at the Statutory Federal Rate (Parenthetical) (Detail)</t>
  </si>
  <si>
    <t>Income tax benefit computed at statutory federal rate</t>
  </si>
  <si>
    <t>34.00%</t>
  </si>
  <si>
    <t>Income Taxes - Additional Information (Detail) - USD ($)</t>
  </si>
  <si>
    <t>1 Months Ended</t>
  </si>
  <si>
    <t>Jun. 30, 2009</t>
  </si>
  <si>
    <t>Income Tax Disclosure [Line Items]</t>
  </si>
  <si>
    <t>Net change in valuation allowance related to deferred tax assets</t>
  </si>
  <si>
    <t>Federal and state tax net operating loss carryforwards</t>
  </si>
  <si>
    <t>Federal and state tax loss carryforward expiration date</t>
  </si>
  <si>
    <t>Dec. 31,
		2035</t>
  </si>
  <si>
    <t>Change in ownership</t>
  </si>
  <si>
    <t>50.00%</t>
  </si>
  <si>
    <t>Annual amount of pre-change net operating losses</t>
  </si>
  <si>
    <t>Additional unrecognized tax benefits</t>
  </si>
  <si>
    <t>Tax positions</t>
  </si>
  <si>
    <t>Interest and penalties</t>
  </si>
  <si>
    <t>Research and Development Tax Credit [Member]</t>
  </si>
  <si>
    <t>Federal research and development tax credit carryforwards</t>
  </si>
  <si>
    <t>Federal tax credit carryforward</t>
  </si>
  <si>
    <t>Dec. 31,
		2025</t>
  </si>
  <si>
    <t>Income Taxes - Reconciliation of the Beginning and Ending Amount of Unrecognized Tax Benefits (Detail) - USD ($)</t>
  </si>
  <si>
    <t>Beginning balance</t>
  </si>
  <si>
    <t>Additions based on tax positions related to the current year</t>
  </si>
  <si>
    <t>Additions for the tax positions of prior years</t>
  </si>
  <si>
    <t>Reductions for the tax positions of prior years</t>
  </si>
  <si>
    <t>Ending balance</t>
  </si>
  <si>
    <t>Commitments and Contingencies - Additional Information (Detail)</t>
  </si>
  <si>
    <t>Oct. 31, 2013USD ($)ft²</t>
  </si>
  <si>
    <t>Dec. 31, 2015USD ($)Milestone</t>
  </si>
  <si>
    <t>Dec. 31, 2013shares</t>
  </si>
  <si>
    <t>Alachua Facility [Member]</t>
  </si>
  <si>
    <t>Commitment And Contingencies [Line Items]</t>
  </si>
  <si>
    <t>Period of expired lease</t>
  </si>
  <si>
    <t>Period of lease</t>
  </si>
  <si>
    <t>5 years</t>
  </si>
  <si>
    <t>Dec. 31,
		2014</t>
  </si>
  <si>
    <t>Rent expense</t>
  </si>
  <si>
    <t>Tampa Facility [Member]</t>
  </si>
  <si>
    <t>39 months</t>
  </si>
  <si>
    <t>Feb. 28,
		2017</t>
  </si>
  <si>
    <t>Area of Office Space Leased | ft²</t>
  </si>
  <si>
    <t>Minimum [Member] | Alachua Facility [Member]</t>
  </si>
  <si>
    <t>Monthly lease payments</t>
  </si>
  <si>
    <t>Minimum [Member] | Tampa Facility [Member]</t>
  </si>
  <si>
    <t>Maximum [Member] | Alachua Facility [Member]</t>
  </si>
  <si>
    <t>Maximum [Member] | Tampa Facility [Member]</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Initial payment to Texas A&amp;M</t>
  </si>
  <si>
    <t>Minimum consideration for the continuation of the license agreement</t>
  </si>
  <si>
    <t>Annual maintenance payment under licensing agreement with Texas A&amp;M</t>
  </si>
  <si>
    <t>Number of milestones achieved | Milestone</t>
  </si>
  <si>
    <t>Texas A and M University License [Member] | Phase 2 Clinical Trial [Member</t>
  </si>
  <si>
    <t>Date of milestone achievement under licensing agreement with Texas A&amp;M</t>
  </si>
  <si>
    <t>Jun. 1,
		2019</t>
  </si>
  <si>
    <t>Milestone payment under licensing agreement</t>
  </si>
  <si>
    <t>Texas A and M University License [Member] | Phase 3 Clinical Trial [Member]</t>
  </si>
  <si>
    <t>Jun. 1,
		2022</t>
  </si>
  <si>
    <t>Texas A and M University License [Member] | Phase 1 Clinical Trial [Member]</t>
  </si>
  <si>
    <t>Jun. 1,
		2016</t>
  </si>
  <si>
    <t>Texas A and M University License [Member] | Sale Of Licensed Technology [Member]</t>
  </si>
  <si>
    <t>Jun. 1,
		2025</t>
  </si>
  <si>
    <t>Texas A and M University License [Member] | Minimum [Member]</t>
  </si>
  <si>
    <t>2.00%</t>
  </si>
  <si>
    <t>Number of shares issued | shares</t>
  </si>
  <si>
    <t>Maximum percentage of primary investment securities to investment of shares issued</t>
  </si>
  <si>
    <t>Lantibiotic ECC [Member] | Investigational New Drug Application [Member]</t>
  </si>
  <si>
    <t>Percentage of number of shares of common stock equal to Base Shares</t>
  </si>
  <si>
    <t>1.00%</t>
  </si>
  <si>
    <t>Lantibiotic ECC [Member] | Phase 2 Clinical Trial [Member</t>
  </si>
  <si>
    <t>1.50%</t>
  </si>
  <si>
    <t>Lantibiotic ECC [Member] | Phase 3 Clinical Trial [Member]</t>
  </si>
  <si>
    <t>Lantibiotic ECC [Member] | New Drug Application or Biologics License Application [Member]</t>
  </si>
  <si>
    <t>2.50%</t>
  </si>
  <si>
    <t>Lantibiotic ECC [Member] | First Regulatory Approval of Oragenics Product [Member]</t>
  </si>
  <si>
    <t>Oral Mucositis ECC [Member] | Phase II Milestone Event [Member]</t>
  </si>
  <si>
    <t>Milestone measurement period</t>
  </si>
  <si>
    <t>30 days</t>
  </si>
  <si>
    <t>Oral Mucositis ECC [Member] | Phase 2b/3 Milestone Event [Member]</t>
  </si>
  <si>
    <t>Oral Mucositis ECC [Member] | Regulatory Approval Application Milestone Event [Member]</t>
  </si>
  <si>
    <t>Oral Mucositis ECC [Member] | Approval Milestone Event [Member]</t>
  </si>
  <si>
    <t>Oral Mucositis ECC [Member] | New Indication Milestone Event [Member]</t>
  </si>
  <si>
    <t>Oral Mucositis ECC [Member] | New Product Milestone Event [Member]</t>
  </si>
  <si>
    <t>Oral Mucositis ECC [Member] | Maximum [Member]</t>
  </si>
  <si>
    <t>Maturity of interest bearing promissory note</t>
  </si>
  <si>
    <t>12 months</t>
  </si>
  <si>
    <t>Commitments and Contingencies - Future Annual Minimum Payments under all Non-Cancelable Operating Leases (Detail)</t>
  </si>
  <si>
    <t>Dec. 31, 2015USD ($)</t>
  </si>
  <si>
    <t>Subsequent Event - Additional Information (Detail) - $ / shares</t>
  </si>
  <si>
    <t>Feb. 16, 2016</t>
  </si>
  <si>
    <t>Feb. 15, 2016</t>
  </si>
  <si>
    <t>Subsequent Event [Line Items]</t>
  </si>
  <si>
    <t>Stock option awards</t>
  </si>
  <si>
    <t>Exercise price of plan</t>
  </si>
  <si>
    <t>2012 Equity Incentive Plan [Member] | Non-employee Directors [Member] | Restricted Stock [Member]</t>
  </si>
  <si>
    <t>Restricted shares awarded</t>
  </si>
  <si>
    <t>Restricted shares vest in each quarter end</t>
  </si>
  <si>
    <t>Restricted shares ending date</t>
  </si>
  <si>
    <t>Under the Company's 2012 Plan of which 10,000 restricted shares  will vest at the end of each calendar quarter in 2016 provided the recipient  remains a director through the vesting date.</t>
  </si>
  <si>
    <t>Subsequent Event [Member] | 2012 Equity Incentive Plan [Member] | Non-employee Directors [Member]</t>
  </si>
  <si>
    <t>Vesting period</t>
  </si>
  <si>
    <t>Subsequent Event [Member] | 2012 Equity Incentive Plan [Member] | Non-employee Directors [Member] | Restricted Stock [Member]</t>
  </si>
  <si>
    <t>Unaudited Quarterly Financial Information - Summary of the Company's Unaudited Quarterly Results of Operations (Detail) - USD ($)</t>
  </si>
  <si>
    <t>Revenue</t>
  </si>
  <si>
    <t>Loss per share:</t>
  </si>
  <si>
    <t>Basic and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749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0058540</v>
      </c>
    </row>
    <row r="18" spans="1:4">
      <c r="A18" s="4" t="s">
        <v>30</v>
      </c>
      <c r="D18" s="7" t="n">
        <v>20006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083355</v>
      </c>
      <c r="C3" s="7" t="n">
        <v>10448921</v>
      </c>
    </row>
    <row r="4" spans="1:3">
      <c r="A4" s="4" t="s">
        <v>35</v>
      </c>
      <c r="B4" s="6" t="n">
        <v>21115</v>
      </c>
      <c r="C4" s="6" t="n">
        <v>15608</v>
      </c>
    </row>
    <row r="5" spans="1:3">
      <c r="A5" s="4" t="s">
        <v>36</v>
      </c>
      <c r="B5" s="6" t="n">
        <v>321509</v>
      </c>
      <c r="C5" s="6" t="n">
        <v>439189</v>
      </c>
    </row>
    <row r="6" spans="1:3">
      <c r="A6" s="4" t="s">
        <v>37</v>
      </c>
      <c r="B6" s="6" t="n">
        <v>211749</v>
      </c>
      <c r="C6" s="6" t="n">
        <v>119410</v>
      </c>
    </row>
    <row r="7" spans="1:3">
      <c r="A7" s="4" t="s">
        <v>38</v>
      </c>
      <c r="B7" s="6" t="n">
        <v>5637728</v>
      </c>
      <c r="C7" s="6" t="n">
        <v>11023128</v>
      </c>
    </row>
    <row r="8" spans="1:3">
      <c r="A8" s="4" t="s">
        <v>39</v>
      </c>
      <c r="B8" s="6" t="n">
        <v>140651</v>
      </c>
      <c r="C8" s="6" t="n">
        <v>109292</v>
      </c>
    </row>
    <row r="9" spans="1:3">
      <c r="A9" s="4" t="s">
        <v>40</v>
      </c>
      <c r="B9" s="6" t="n">
        <v>5778379</v>
      </c>
      <c r="C9" s="6" t="n">
        <v>11132420</v>
      </c>
    </row>
    <row r="10" spans="1:3">
      <c r="A10" s="3" t="s">
        <v>41</v>
      </c>
    </row>
    <row r="11" spans="1:3">
      <c r="A11" s="4" t="s">
        <v>42</v>
      </c>
      <c r="B11" s="6" t="n">
        <v>969787</v>
      </c>
      <c r="C11" s="6" t="n">
        <v>710210</v>
      </c>
    </row>
    <row r="12" spans="1:3">
      <c r="A12" s="4" t="s">
        <v>43</v>
      </c>
      <c r="B12" s="6" t="n">
        <v>63352</v>
      </c>
      <c r="C12" s="6" t="n">
        <v>64840</v>
      </c>
    </row>
    <row r="13" spans="1:3">
      <c r="A13" s="4" t="s">
        <v>44</v>
      </c>
      <c r="B13" s="6" t="n">
        <v>14215</v>
      </c>
      <c r="C13" s="6" t="n">
        <v>21222</v>
      </c>
    </row>
    <row r="14" spans="1:3">
      <c r="A14" s="4" t="s">
        <v>45</v>
      </c>
      <c r="B14" s="7" t="n">
        <v>1047354</v>
      </c>
      <c r="C14" s="7" t="n">
        <v>796272</v>
      </c>
    </row>
    <row r="15" spans="1:3">
      <c r="A15" s="3" t="s">
        <v>46</v>
      </c>
    </row>
    <row r="16" spans="1:3">
      <c r="A16" s="4" t="s">
        <v>47</v>
      </c>
      <c r="B16" s="4" t="s">
        <v>48</v>
      </c>
      <c r="C16" s="4" t="s">
        <v>48</v>
      </c>
    </row>
    <row r="17" spans="1:3">
      <c r="A17" s="4" t="s">
        <v>49</v>
      </c>
      <c r="B17" s="7" t="n">
        <v>39859</v>
      </c>
      <c r="C17" s="7" t="n">
        <v>36179</v>
      </c>
    </row>
    <row r="18" spans="1:3">
      <c r="A18" s="4" t="s">
        <v>50</v>
      </c>
      <c r="B18" s="6" t="n">
        <v>92347134</v>
      </c>
      <c r="C18" s="6" t="n">
        <v>86244604</v>
      </c>
    </row>
    <row r="19" spans="1:3">
      <c r="A19" s="4" t="s">
        <v>51</v>
      </c>
      <c r="B19" s="6" t="n">
        <v>-87655968</v>
      </c>
      <c r="C19" s="6" t="n">
        <v>-75944635</v>
      </c>
    </row>
    <row r="20" spans="1:3">
      <c r="A20" s="4" t="s">
        <v>52</v>
      </c>
      <c r="B20" s="6" t="n">
        <v>4731025</v>
      </c>
      <c r="C20" s="6" t="n">
        <v>10336148</v>
      </c>
    </row>
    <row r="21" spans="1:3">
      <c r="A21" s="4" t="s">
        <v>53</v>
      </c>
      <c r="B21" s="7" t="n">
        <v>5778379</v>
      </c>
      <c r="C21" s="7" t="n">
        <v>11132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4" t="s">
        <v>171</v>
      </c>
      <c r="B3" s="4"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158</v>
      </c>
      <c r="B18" s="4" t="s">
        <v>201</v>
      </c>
    </row>
    <row r="19" spans="1:2">
      <c r="A19" s="4" t="s">
        <v>202</v>
      </c>
      <c r="B19" s="4" t="s">
        <v>203</v>
      </c>
    </row>
    <row r="20" spans="1:2">
      <c r="A20" s="4" t="s">
        <v>204</v>
      </c>
    </row>
    <row r="21" spans="1:2">
      <c r="A21" s="4" t="s">
        <v>205</v>
      </c>
      <c r="B21"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13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13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3</v>
      </c>
      <c r="B1" s="2" t="s">
        <v>1</v>
      </c>
    </row>
    <row r="2" spans="1:2">
      <c r="B2" s="2" t="s">
        <v>2</v>
      </c>
    </row>
    <row r="3" spans="1:2">
      <c r="A3" s="3" t="s">
        <v>14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14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14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5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4</v>
      </c>
      <c r="B1" s="2" t="s">
        <v>2</v>
      </c>
      <c r="C1" s="2" t="s">
        <v>32</v>
      </c>
    </row>
    <row r="2" spans="1:3">
      <c r="A2" s="3" t="s">
        <v>55</v>
      </c>
    </row>
    <row r="3" spans="1:3">
      <c r="A3" s="4" t="s">
        <v>56</v>
      </c>
      <c r="B3" s="4" t="s">
        <v>48</v>
      </c>
      <c r="C3" s="4" t="s">
        <v>48</v>
      </c>
    </row>
    <row r="4" spans="1:3">
      <c r="A4" s="4" t="s">
        <v>57</v>
      </c>
      <c r="B4" s="6" t="n">
        <v>20000000</v>
      </c>
      <c r="C4" s="6" t="n">
        <v>20000000</v>
      </c>
    </row>
    <row r="5" spans="1:3">
      <c r="A5" s="4" t="s">
        <v>58</v>
      </c>
      <c r="B5" s="6" t="n">
        <v>0</v>
      </c>
      <c r="C5" s="6" t="n">
        <v>0</v>
      </c>
    </row>
    <row r="6" spans="1:3">
      <c r="A6" s="4" t="s">
        <v>59</v>
      </c>
      <c r="B6" s="6" t="n">
        <v>0</v>
      </c>
      <c r="C6" s="6" t="n">
        <v>0</v>
      </c>
    </row>
    <row r="7" spans="1:3">
      <c r="A7" s="4" t="s">
        <v>60</v>
      </c>
      <c r="B7" s="8" t="n">
        <v>0.001</v>
      </c>
      <c r="C7" s="8" t="n">
        <v>0.001</v>
      </c>
    </row>
    <row r="8" spans="1:3">
      <c r="A8" s="4" t="s">
        <v>61</v>
      </c>
      <c r="B8" s="6" t="n">
        <v>100000000</v>
      </c>
      <c r="C8" s="6" t="n">
        <v>100000000</v>
      </c>
    </row>
    <row r="9" spans="1:3">
      <c r="A9" s="4" t="s">
        <v>62</v>
      </c>
      <c r="B9" s="6" t="n">
        <v>39858540</v>
      </c>
      <c r="C9" s="6" t="n">
        <v>36178944</v>
      </c>
    </row>
    <row r="10" spans="1:3">
      <c r="A10" s="4" t="s">
        <v>63</v>
      </c>
      <c r="B10" s="6" t="n">
        <v>39858540</v>
      </c>
      <c r="C10" s="6" t="n">
        <v>36178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42</v>
      </c>
      <c r="B1" s="2" t="s">
        <v>243</v>
      </c>
      <c r="J1" s="2" t="s">
        <v>1</v>
      </c>
    </row>
    <row r="2" spans="1:13">
      <c r="B2" s="2" t="s">
        <v>2</v>
      </c>
      <c r="C2" s="2" t="s">
        <v>244</v>
      </c>
      <c r="D2" s="2" t="s">
        <v>4</v>
      </c>
      <c r="E2" s="2" t="s">
        <v>245</v>
      </c>
      <c r="F2" s="2" t="s">
        <v>32</v>
      </c>
      <c r="G2" s="2" t="s">
        <v>246</v>
      </c>
      <c r="H2" s="2" t="s">
        <v>247</v>
      </c>
      <c r="I2" s="2" t="s">
        <v>248</v>
      </c>
      <c r="J2" s="2" t="s">
        <v>2</v>
      </c>
      <c r="K2" s="2" t="s">
        <v>32</v>
      </c>
      <c r="L2" s="2" t="s">
        <v>249</v>
      </c>
      <c r="M2" s="2" t="s">
        <v>250</v>
      </c>
    </row>
    <row r="3" spans="1:13">
      <c r="A3" s="3" t="s">
        <v>153</v>
      </c>
    </row>
    <row r="4" spans="1:13">
      <c r="A4" s="4" t="s">
        <v>251</v>
      </c>
      <c r="J4" s="7" t="n">
        <v>1175841</v>
      </c>
      <c r="K4" s="7" t="n">
        <v>939926</v>
      </c>
    </row>
    <row r="5" spans="1:13">
      <c r="A5" s="4" t="s">
        <v>81</v>
      </c>
      <c r="B5" s="7" t="n">
        <v>2219409</v>
      </c>
      <c r="C5" s="7" t="n">
        <v>1863676</v>
      </c>
      <c r="D5" s="7" t="n">
        <v>6335471</v>
      </c>
      <c r="E5" s="7" t="n">
        <v>1292777</v>
      </c>
      <c r="F5" s="7" t="n">
        <v>1223572</v>
      </c>
      <c r="G5" s="7" t="n">
        <v>1029544</v>
      </c>
      <c r="H5" s="7" t="n">
        <v>1895519</v>
      </c>
      <c r="I5" s="7" t="n">
        <v>1640884</v>
      </c>
      <c r="J5" s="6" t="n">
        <v>11711333</v>
      </c>
      <c r="K5" s="6" t="n">
        <v>5789519</v>
      </c>
    </row>
    <row r="6" spans="1:13">
      <c r="A6" s="4" t="s">
        <v>252</v>
      </c>
      <c r="J6" s="6" t="n">
        <v>5104385</v>
      </c>
      <c r="K6" s="6" t="n">
        <v>5559130</v>
      </c>
    </row>
    <row r="7" spans="1:13">
      <c r="A7" s="4" t="s">
        <v>51</v>
      </c>
      <c r="B7" s="7" t="n">
        <v>-87655968</v>
      </c>
      <c r="F7" s="7" t="n">
        <v>-75944635</v>
      </c>
      <c r="J7" s="7" t="n">
        <v>-87655968</v>
      </c>
      <c r="K7" s="7" t="n">
        <v>-75944635</v>
      </c>
    </row>
    <row r="8" spans="1:13">
      <c r="A8" s="4" t="s">
        <v>253</v>
      </c>
      <c r="L8" s="7" t="n">
        <v>14900000</v>
      </c>
      <c r="M8" s="7" t="n">
        <v>13000000</v>
      </c>
    </row>
  </sheetData>
  <mergeCells count="3">
    <mergeCell ref="A1:A2"/>
    <mergeCell ref="B1:I1"/>
    <mergeCell ref="J1:M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4"/>
    <col customWidth="1" max="3" min="3" width="29"/>
  </cols>
  <sheetData>
    <row r="1" spans="1:3">
      <c r="A1" s="1" t="s">
        <v>254</v>
      </c>
      <c r="B1" s="2" t="s">
        <v>1</v>
      </c>
    </row>
    <row r="2" spans="1:3">
      <c r="B2" s="2" t="s">
        <v>255</v>
      </c>
      <c r="C2" s="2" t="s">
        <v>256</v>
      </c>
    </row>
    <row r="3" spans="1:3">
      <c r="A3" s="3" t="s">
        <v>257</v>
      </c>
    </row>
    <row r="4" spans="1:3">
      <c r="A4" s="4" t="s">
        <v>258</v>
      </c>
      <c r="B4" s="6" t="n">
        <v>2</v>
      </c>
    </row>
    <row r="5" spans="1:3">
      <c r="A5" s="4" t="s">
        <v>259</v>
      </c>
      <c r="B5" s="7" t="n">
        <v>14215</v>
      </c>
      <c r="C5" s="7" t="n">
        <v>21222</v>
      </c>
    </row>
    <row r="6" spans="1:3">
      <c r="A6" s="4" t="s">
        <v>260</v>
      </c>
      <c r="B6" s="4" t="s">
        <v>261</v>
      </c>
    </row>
    <row r="7" spans="1:3">
      <c r="A7" s="4" t="s">
        <v>262</v>
      </c>
      <c r="B7" s="7" t="n">
        <v>1400</v>
      </c>
      <c r="C7" s="6" t="n">
        <v>1000</v>
      </c>
    </row>
    <row r="8" spans="1:3">
      <c r="A8" s="4" t="s">
        <v>263</v>
      </c>
      <c r="B8" s="7" t="n">
        <v>60660</v>
      </c>
      <c r="C8" s="6" t="n">
        <v>50184</v>
      </c>
    </row>
    <row r="9" spans="1:3">
      <c r="A9" s="4" t="s">
        <v>264</v>
      </c>
      <c r="B9" s="6" t="n">
        <v>1</v>
      </c>
    </row>
    <row r="10" spans="1:3">
      <c r="A10" s="4" t="s">
        <v>265</v>
      </c>
      <c r="B10" s="7" t="n">
        <v>0</v>
      </c>
      <c r="C10" s="6" t="n">
        <v>0</v>
      </c>
    </row>
    <row r="11" spans="1:3">
      <c r="A11" s="4" t="s">
        <v>266</v>
      </c>
      <c r="B11" s="7" t="n">
        <v>35887</v>
      </c>
      <c r="C11" s="6" t="n">
        <v>61085</v>
      </c>
    </row>
    <row r="12" spans="1:3">
      <c r="A12" s="4" t="s">
        <v>267</v>
      </c>
      <c r="B12" s="4" t="s">
        <v>268</v>
      </c>
    </row>
    <row r="13" spans="1:3">
      <c r="A13" s="4" t="s">
        <v>269</v>
      </c>
      <c r="B13" s="7" t="n">
        <v>969787</v>
      </c>
      <c r="C13" s="6" t="n">
        <v>710210</v>
      </c>
    </row>
    <row r="14" spans="1:3">
      <c r="A14" s="4" t="s">
        <v>270</v>
      </c>
      <c r="B14" s="7" t="n">
        <v>4833355</v>
      </c>
      <c r="C14" s="7" t="n">
        <v>10198921</v>
      </c>
    </row>
    <row r="15" spans="1:3">
      <c r="A15" s="4" t="s">
        <v>271</v>
      </c>
    </row>
    <row r="16" spans="1:3">
      <c r="A16" s="3" t="s">
        <v>257</v>
      </c>
    </row>
    <row r="17" spans="1:3">
      <c r="A17" s="4" t="s">
        <v>272</v>
      </c>
      <c r="B17" s="6" t="n">
        <v>4</v>
      </c>
      <c r="C17" s="6" t="n">
        <v>4</v>
      </c>
    </row>
    <row r="18" spans="1:3">
      <c r="A18" s="4" t="s">
        <v>269</v>
      </c>
      <c r="B18" s="7" t="n">
        <v>91138</v>
      </c>
      <c r="C18" s="7" t="n">
        <v>189120</v>
      </c>
    </row>
    <row r="19" spans="1:3">
      <c r="A19" s="4" t="s">
        <v>273</v>
      </c>
    </row>
    <row r="20" spans="1:3">
      <c r="A20" s="3" t="s">
        <v>257</v>
      </c>
    </row>
    <row r="21" spans="1:3">
      <c r="A21" s="4" t="s">
        <v>259</v>
      </c>
      <c r="B21" s="7" t="n">
        <v>14215</v>
      </c>
      <c r="C21" s="7" t="n">
        <v>21222</v>
      </c>
    </row>
    <row r="22" spans="1:3">
      <c r="A22" s="4" t="s">
        <v>274</v>
      </c>
    </row>
    <row r="23" spans="1:3">
      <c r="A23" s="3" t="s">
        <v>257</v>
      </c>
    </row>
    <row r="24" spans="1:3">
      <c r="A24" s="4" t="s">
        <v>275</v>
      </c>
      <c r="B24" s="4" t="s">
        <v>276</v>
      </c>
    </row>
    <row r="25" spans="1:3">
      <c r="A25" s="4" t="s">
        <v>277</v>
      </c>
    </row>
    <row r="26" spans="1:3">
      <c r="A26" s="3" t="s">
        <v>257</v>
      </c>
    </row>
    <row r="27" spans="1:3">
      <c r="A27" s="4" t="s">
        <v>275</v>
      </c>
      <c r="B27" s="4" t="s">
        <v>276</v>
      </c>
    </row>
    <row r="28" spans="1:3">
      <c r="A28" s="4" t="s">
        <v>278</v>
      </c>
    </row>
    <row r="29" spans="1:3">
      <c r="A29" s="3" t="s">
        <v>257</v>
      </c>
    </row>
    <row r="30" spans="1:3">
      <c r="A30" s="4" t="s">
        <v>275</v>
      </c>
      <c r="B30" s="4" t="s">
        <v>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80</v>
      </c>
      <c r="B1" s="2" t="s">
        <v>2</v>
      </c>
      <c r="C1" s="2" t="s">
        <v>32</v>
      </c>
    </row>
    <row r="2" spans="1:3">
      <c r="A2" s="3" t="s">
        <v>132</v>
      </c>
    </row>
    <row r="3" spans="1:3">
      <c r="A3" s="4" t="s">
        <v>281</v>
      </c>
      <c r="B3" s="7" t="n">
        <v>153461</v>
      </c>
      <c r="C3" s="7" t="n">
        <v>113553</v>
      </c>
    </row>
    <row r="4" spans="1:3">
      <c r="A4" s="4" t="s">
        <v>282</v>
      </c>
      <c r="B4" s="6" t="n">
        <v>5923</v>
      </c>
      <c r="C4" s="6" t="n">
        <v>6910</v>
      </c>
    </row>
    <row r="5" spans="1:3">
      <c r="A5" s="4" t="s">
        <v>283</v>
      </c>
      <c r="B5" s="6" t="n">
        <v>222785</v>
      </c>
      <c r="C5" s="6" t="n">
        <v>368910</v>
      </c>
    </row>
    <row r="6" spans="1:3">
      <c r="A6" s="4" t="s">
        <v>284</v>
      </c>
      <c r="B6" s="6" t="n">
        <v>382169</v>
      </c>
      <c r="C6" s="6" t="n">
        <v>489373</v>
      </c>
    </row>
    <row r="7" spans="1:3">
      <c r="A7" s="4" t="s">
        <v>285</v>
      </c>
      <c r="B7" s="6" t="n">
        <v>-60660</v>
      </c>
      <c r="C7" s="6" t="n">
        <v>-50184</v>
      </c>
    </row>
    <row r="8" spans="1:3">
      <c r="A8" s="4" t="s">
        <v>36</v>
      </c>
      <c r="B8" s="7" t="n">
        <v>321509</v>
      </c>
      <c r="C8" s="7" t="n">
        <v>4391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32</v>
      </c>
    </row>
    <row r="2" spans="1:3">
      <c r="A2" s="3" t="s">
        <v>287</v>
      </c>
    </row>
    <row r="3" spans="1:3">
      <c r="A3" s="4" t="s">
        <v>288</v>
      </c>
      <c r="B3" s="7" t="n">
        <v>1588564</v>
      </c>
      <c r="C3" s="7" t="n">
        <v>1666319</v>
      </c>
    </row>
    <row r="4" spans="1:3">
      <c r="A4" s="4" t="s">
        <v>289</v>
      </c>
      <c r="B4" s="6" t="n">
        <v>-1447913</v>
      </c>
      <c r="C4" s="6" t="n">
        <v>-1557027</v>
      </c>
    </row>
    <row r="5" spans="1:3">
      <c r="A5" s="4" t="s">
        <v>39</v>
      </c>
      <c r="B5" s="6" t="n">
        <v>140651</v>
      </c>
      <c r="C5" s="6" t="n">
        <v>109292</v>
      </c>
    </row>
    <row r="6" spans="1:3">
      <c r="A6" s="4" t="s">
        <v>290</v>
      </c>
    </row>
    <row r="7" spans="1:3">
      <c r="A7" s="3" t="s">
        <v>287</v>
      </c>
    </row>
    <row r="8" spans="1:3">
      <c r="A8" s="4" t="s">
        <v>288</v>
      </c>
      <c r="B8" s="6" t="n">
        <v>20742</v>
      </c>
      <c r="C8" s="6" t="n">
        <v>20742</v>
      </c>
    </row>
    <row r="9" spans="1:3">
      <c r="A9" s="4" t="s">
        <v>291</v>
      </c>
    </row>
    <row r="10" spans="1:3">
      <c r="A10" s="3" t="s">
        <v>287</v>
      </c>
    </row>
    <row r="11" spans="1:3">
      <c r="A11" s="4" t="s">
        <v>288</v>
      </c>
      <c r="B11" s="6" t="n">
        <v>794625</v>
      </c>
      <c r="C11" s="6" t="n">
        <v>872380</v>
      </c>
    </row>
    <row r="12" spans="1:3">
      <c r="A12" s="4" t="s">
        <v>274</v>
      </c>
    </row>
    <row r="13" spans="1:3">
      <c r="A13" s="3" t="s">
        <v>287</v>
      </c>
    </row>
    <row r="14" spans="1:3">
      <c r="A14" s="4" t="s">
        <v>288</v>
      </c>
      <c r="B14" s="6" t="n">
        <v>487871</v>
      </c>
      <c r="C14" s="6" t="n">
        <v>487871</v>
      </c>
    </row>
    <row r="15" spans="1:3">
      <c r="A15" s="4" t="s">
        <v>292</v>
      </c>
    </row>
    <row r="16" spans="1:3">
      <c r="A16" s="3" t="s">
        <v>287</v>
      </c>
    </row>
    <row r="17" spans="1:3">
      <c r="A17" s="4" t="s">
        <v>288</v>
      </c>
      <c r="B17" s="7" t="n">
        <v>285326</v>
      </c>
      <c r="C17" s="7" t="n">
        <v>2853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293</v>
      </c>
      <c r="B1" s="2" t="s">
        <v>1</v>
      </c>
    </row>
    <row r="2" spans="1:3">
      <c r="B2" s="2" t="s">
        <v>2</v>
      </c>
      <c r="C2" s="2" t="s">
        <v>32</v>
      </c>
    </row>
    <row r="3" spans="1:3">
      <c r="A3" s="3" t="s">
        <v>135</v>
      </c>
    </row>
    <row r="4" spans="1:3">
      <c r="A4" s="4" t="s">
        <v>294</v>
      </c>
      <c r="B4" s="7" t="n">
        <v>71152</v>
      </c>
      <c r="C4" s="7" t="n">
        <v>276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5</v>
      </c>
      <c r="B1" s="2" t="s">
        <v>296</v>
      </c>
      <c r="C1" s="2" t="s">
        <v>2</v>
      </c>
      <c r="D1" s="2" t="s">
        <v>32</v>
      </c>
      <c r="E1" s="2" t="s">
        <v>297</v>
      </c>
    </row>
    <row r="2" spans="1:5">
      <c r="A2" s="3" t="s">
        <v>298</v>
      </c>
    </row>
    <row r="3" spans="1:5">
      <c r="A3" s="4" t="s">
        <v>299</v>
      </c>
      <c r="C3" s="7" t="n">
        <v>25500</v>
      </c>
      <c r="D3" s="7" t="n">
        <v>25500</v>
      </c>
    </row>
    <row r="4" spans="1:5">
      <c r="A4" s="4" t="s">
        <v>300</v>
      </c>
    </row>
    <row r="5" spans="1:5">
      <c r="A5" s="3" t="s">
        <v>298</v>
      </c>
    </row>
    <row r="6" spans="1:5">
      <c r="A6" s="4" t="s">
        <v>299</v>
      </c>
      <c r="C6" s="7" t="n">
        <v>25500</v>
      </c>
      <c r="D6" s="6" t="n">
        <v>25500</v>
      </c>
    </row>
    <row r="7" spans="1:5">
      <c r="A7" s="4" t="s">
        <v>301</v>
      </c>
    </row>
    <row r="8" spans="1:5">
      <c r="A8" s="3" t="s">
        <v>298</v>
      </c>
    </row>
    <row r="9" spans="1:5">
      <c r="A9" s="4" t="s">
        <v>302</v>
      </c>
      <c r="C9" s="4" t="s">
        <v>303</v>
      </c>
    </row>
    <row r="10" spans="1:5">
      <c r="A10" s="4" t="s">
        <v>304</v>
      </c>
    </row>
    <row r="11" spans="1:5">
      <c r="A11" s="3" t="s">
        <v>298</v>
      </c>
    </row>
    <row r="12" spans="1:5">
      <c r="A12" s="4" t="s">
        <v>305</v>
      </c>
      <c r="E12" s="7" t="n">
        <v>5000000</v>
      </c>
    </row>
    <row r="13" spans="1:5">
      <c r="A13" s="4" t="s">
        <v>306</v>
      </c>
      <c r="E13" s="4" t="s">
        <v>307</v>
      </c>
    </row>
    <row r="14" spans="1:5">
      <c r="A14" s="4" t="s">
        <v>308</v>
      </c>
      <c r="B14" s="6" t="n">
        <v>3381004</v>
      </c>
    </row>
    <row r="15" spans="1:5">
      <c r="A15" s="4" t="s">
        <v>309</v>
      </c>
    </row>
    <row r="16" spans="1:5">
      <c r="A16" s="3" t="s">
        <v>298</v>
      </c>
    </row>
    <row r="17" spans="1:5">
      <c r="A17" s="4" t="s">
        <v>310</v>
      </c>
      <c r="C17" s="7" t="n">
        <v>298581</v>
      </c>
      <c r="D17" s="6" t="n">
        <v>866030</v>
      </c>
    </row>
    <row r="18" spans="1:5">
      <c r="A18" s="4" t="s">
        <v>311</v>
      </c>
    </row>
    <row r="19" spans="1:5">
      <c r="A19" s="3" t="s">
        <v>298</v>
      </c>
    </row>
    <row r="20" spans="1:5">
      <c r="A20" s="4" t="s">
        <v>310</v>
      </c>
      <c r="C20" s="6" t="n">
        <v>195</v>
      </c>
      <c r="D20" s="6" t="n">
        <v>46697</v>
      </c>
    </row>
    <row r="21" spans="1:5">
      <c r="A21" s="4" t="s">
        <v>312</v>
      </c>
    </row>
    <row r="22" spans="1:5">
      <c r="A22" s="3" t="s">
        <v>298</v>
      </c>
    </row>
    <row r="23" spans="1:5">
      <c r="A23" s="4" t="s">
        <v>310</v>
      </c>
      <c r="C23" s="7" t="n">
        <v>263590</v>
      </c>
      <c r="D23"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32</v>
      </c>
    </row>
    <row r="2" spans="1:3">
      <c r="A2" s="3" t="s">
        <v>141</v>
      </c>
    </row>
    <row r="3" spans="1:3">
      <c r="A3" s="4" t="s">
        <v>314</v>
      </c>
      <c r="B3" s="7" t="n">
        <v>383888</v>
      </c>
      <c r="C3" s="7" t="n">
        <v>483641</v>
      </c>
    </row>
    <row r="4" spans="1:3">
      <c r="A4" s="4" t="s">
        <v>315</v>
      </c>
      <c r="B4" s="6" t="n">
        <v>302107</v>
      </c>
      <c r="C4" s="6" t="n">
        <v>780</v>
      </c>
    </row>
    <row r="5" spans="1:3">
      <c r="A5" s="4" t="s">
        <v>316</v>
      </c>
      <c r="B5" s="6" t="n">
        <v>155506</v>
      </c>
      <c r="C5" s="6" t="n">
        <v>102258</v>
      </c>
    </row>
    <row r="6" spans="1:3">
      <c r="A6" s="4" t="s">
        <v>317</v>
      </c>
      <c r="B6" s="6" t="n">
        <v>87624</v>
      </c>
      <c r="C6" s="6" t="n">
        <v>77776</v>
      </c>
    </row>
    <row r="7" spans="1:3">
      <c r="A7" s="4" t="s">
        <v>318</v>
      </c>
      <c r="B7" s="6" t="n">
        <v>25500</v>
      </c>
      <c r="C7" s="6" t="n">
        <v>25500</v>
      </c>
    </row>
    <row r="8" spans="1:3">
      <c r="A8" s="4" t="s">
        <v>319</v>
      </c>
      <c r="B8" s="6" t="n">
        <v>1000</v>
      </c>
      <c r="C8" s="6" t="n">
        <v>5000</v>
      </c>
    </row>
    <row r="9" spans="1:3">
      <c r="A9" s="4" t="s">
        <v>320</v>
      </c>
      <c r="B9" s="6" t="n">
        <v>11129</v>
      </c>
      <c r="C9" s="6" t="n">
        <v>12637</v>
      </c>
    </row>
    <row r="10" spans="1:3">
      <c r="A10" s="4" t="s">
        <v>321</v>
      </c>
      <c r="B10" s="6" t="n">
        <v>3033</v>
      </c>
      <c r="C10" s="6" t="n">
        <v>2618</v>
      </c>
    </row>
    <row r="11" spans="1:3">
      <c r="A11" s="4" t="s">
        <v>322</v>
      </c>
      <c r="B11" s="7" t="n">
        <v>969787</v>
      </c>
      <c r="C11" s="7" t="n">
        <v>7102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32</v>
      </c>
    </row>
    <row r="2" spans="1:3">
      <c r="A2" s="3" t="s">
        <v>324</v>
      </c>
    </row>
    <row r="3" spans="1:3">
      <c r="A3" s="4" t="s">
        <v>43</v>
      </c>
      <c r="B3" s="7" t="n">
        <v>63352</v>
      </c>
      <c r="C3" s="7" t="n">
        <v>64840</v>
      </c>
    </row>
    <row r="4" spans="1:3">
      <c r="A4" s="4" t="s">
        <v>325</v>
      </c>
    </row>
    <row r="5" spans="1:3">
      <c r="A5" s="3" t="s">
        <v>324</v>
      </c>
    </row>
    <row r="6" spans="1:3">
      <c r="A6" s="4" t="s">
        <v>43</v>
      </c>
      <c r="B6" s="6" t="n">
        <v>4882</v>
      </c>
    </row>
    <row r="7" spans="1:3">
      <c r="A7" s="4" t="s">
        <v>326</v>
      </c>
    </row>
    <row r="8" spans="1:3">
      <c r="A8" s="3" t="s">
        <v>324</v>
      </c>
    </row>
    <row r="9" spans="1:3">
      <c r="A9" s="4" t="s">
        <v>43</v>
      </c>
      <c r="C9" s="6" t="n">
        <v>5195</v>
      </c>
    </row>
    <row r="10" spans="1:3">
      <c r="A10" s="4" t="s">
        <v>327</v>
      </c>
    </row>
    <row r="11" spans="1:3">
      <c r="A11" s="3" t="s">
        <v>324</v>
      </c>
    </row>
    <row r="12" spans="1:3">
      <c r="A12" s="4" t="s">
        <v>43</v>
      </c>
      <c r="B12" s="7" t="n">
        <v>58470</v>
      </c>
      <c r="C12" s="7" t="n">
        <v>596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4</v>
      </c>
      <c r="B1" s="2" t="s">
        <v>1</v>
      </c>
    </row>
    <row r="2" spans="1:3">
      <c r="B2" s="2" t="s">
        <v>2</v>
      </c>
      <c r="C2" s="2" t="s">
        <v>32</v>
      </c>
    </row>
    <row r="3" spans="1:3">
      <c r="A3" s="3" t="s">
        <v>65</v>
      </c>
    </row>
    <row r="4" spans="1:3">
      <c r="A4" s="4" t="s">
        <v>66</v>
      </c>
      <c r="B4" s="7" t="n">
        <v>1175841</v>
      </c>
      <c r="C4" s="7" t="n">
        <v>939926</v>
      </c>
    </row>
    <row r="5" spans="1:3">
      <c r="A5" s="4" t="s">
        <v>67</v>
      </c>
      <c r="B5" s="6" t="n">
        <v>481743</v>
      </c>
      <c r="C5" s="6" t="n">
        <v>369597</v>
      </c>
    </row>
    <row r="6" spans="1:3">
      <c r="A6" s="4" t="s">
        <v>68</v>
      </c>
      <c r="B6" s="6" t="n">
        <v>694098</v>
      </c>
      <c r="C6" s="6" t="n">
        <v>570329</v>
      </c>
    </row>
    <row r="7" spans="1:3">
      <c r="A7" s="3" t="s">
        <v>69</v>
      </c>
    </row>
    <row r="8" spans="1:3">
      <c r="A8" s="4" t="s">
        <v>70</v>
      </c>
      <c r="B8" s="6" t="n">
        <v>8803033</v>
      </c>
      <c r="C8" s="6" t="n">
        <v>3065053</v>
      </c>
    </row>
    <row r="9" spans="1:3">
      <c r="A9" s="4" t="s">
        <v>71</v>
      </c>
      <c r="B9" s="6" t="n">
        <v>3543184</v>
      </c>
      <c r="C9" s="6" t="n">
        <v>3321771</v>
      </c>
    </row>
    <row r="10" spans="1:3">
      <c r="A10" s="4" t="s">
        <v>72</v>
      </c>
      <c r="B10" s="6" t="n">
        <v>12346217</v>
      </c>
      <c r="C10" s="6" t="n">
        <v>6386824</v>
      </c>
    </row>
    <row r="11" spans="1:3">
      <c r="A11" s="4" t="s">
        <v>73</v>
      </c>
      <c r="B11" s="6" t="n">
        <v>-11652119</v>
      </c>
      <c r="C11" s="6" t="n">
        <v>-5816495</v>
      </c>
    </row>
    <row r="12" spans="1:3">
      <c r="A12" s="3" t="s">
        <v>74</v>
      </c>
    </row>
    <row r="13" spans="1:3">
      <c r="A13" s="4" t="s">
        <v>75</v>
      </c>
      <c r="B13" s="6" t="n">
        <v>21378</v>
      </c>
      <c r="C13" s="6" t="n">
        <v>36998</v>
      </c>
    </row>
    <row r="14" spans="1:3">
      <c r="A14" s="4" t="s">
        <v>76</v>
      </c>
      <c r="B14" s="6" t="n">
        <v>-76668</v>
      </c>
      <c r="C14" s="6" t="n">
        <v>-4030</v>
      </c>
    </row>
    <row r="15" spans="1:3">
      <c r="A15" s="4" t="s">
        <v>77</v>
      </c>
      <c r="B15" s="6" t="n">
        <v>-4700</v>
      </c>
      <c r="C15" s="6" t="n">
        <v>-5789</v>
      </c>
    </row>
    <row r="16" spans="1:3">
      <c r="A16" s="4" t="s">
        <v>74</v>
      </c>
      <c r="B16" s="6" t="n">
        <v>776</v>
      </c>
      <c r="C16" s="6" t="n">
        <v>-203</v>
      </c>
    </row>
    <row r="17" spans="1:3">
      <c r="A17" s="4" t="s">
        <v>78</v>
      </c>
      <c r="B17" s="6" t="n">
        <v>-59214</v>
      </c>
      <c r="C17" s="6" t="n">
        <v>26976</v>
      </c>
    </row>
    <row r="18" spans="1:3">
      <c r="A18" s="4" t="s">
        <v>79</v>
      </c>
      <c r="B18" s="6" t="n">
        <v>-11711333</v>
      </c>
      <c r="C18" s="6" t="n">
        <v>-5789519</v>
      </c>
    </row>
    <row r="19" spans="1:3">
      <c r="A19" s="4" t="s">
        <v>80</v>
      </c>
      <c r="B19" s="6" t="n">
        <v>0</v>
      </c>
      <c r="C19" s="6" t="n">
        <v>0</v>
      </c>
    </row>
    <row r="20" spans="1:3">
      <c r="A20" s="4" t="s">
        <v>81</v>
      </c>
      <c r="B20" s="7" t="n">
        <v>-11711333</v>
      </c>
      <c r="C20" s="7" t="n">
        <v>-5789519</v>
      </c>
    </row>
    <row r="21" spans="1:3">
      <c r="A21" s="4" t="s">
        <v>82</v>
      </c>
      <c r="B21" s="9" t="n">
        <v>-0.32</v>
      </c>
      <c r="C21" s="9" t="n">
        <v>-0.16</v>
      </c>
    </row>
    <row r="22" spans="1:3">
      <c r="A22" s="4" t="s">
        <v>83</v>
      </c>
      <c r="B22" s="6" t="n">
        <v>36656257</v>
      </c>
      <c r="C22" s="6" t="n">
        <v>361535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28</v>
      </c>
      <c r="B1" s="2" t="s">
        <v>1</v>
      </c>
    </row>
    <row r="2" spans="1:3">
      <c r="B2" s="2" t="s">
        <v>2</v>
      </c>
      <c r="C2" s="2" t="s">
        <v>32</v>
      </c>
    </row>
    <row r="3" spans="1:3">
      <c r="A3" s="4" t="s">
        <v>325</v>
      </c>
    </row>
    <row r="4" spans="1:3">
      <c r="A4" s="3" t="s">
        <v>324</v>
      </c>
    </row>
    <row r="5" spans="1:3">
      <c r="A5" s="4" t="s">
        <v>329</v>
      </c>
      <c r="B5" s="7" t="n">
        <v>49395</v>
      </c>
    </row>
    <row r="6" spans="1:3">
      <c r="A6" s="4" t="s">
        <v>330</v>
      </c>
      <c r="B6" s="7" t="n">
        <v>5087</v>
      </c>
    </row>
    <row r="7" spans="1:3">
      <c r="A7" s="4" t="s">
        <v>331</v>
      </c>
      <c r="B7" s="4" t="s">
        <v>332</v>
      </c>
    </row>
    <row r="8" spans="1:3">
      <c r="A8" s="4" t="s">
        <v>333</v>
      </c>
      <c r="B8" s="4" t="s">
        <v>334</v>
      </c>
    </row>
    <row r="9" spans="1:3">
      <c r="A9" s="4" t="s">
        <v>326</v>
      </c>
    </row>
    <row r="10" spans="1:3">
      <c r="A10" s="3" t="s">
        <v>324</v>
      </c>
    </row>
    <row r="11" spans="1:3">
      <c r="A11" s="4" t="s">
        <v>329</v>
      </c>
      <c r="C11" s="7" t="n">
        <v>50694</v>
      </c>
    </row>
    <row r="12" spans="1:3">
      <c r="A12" s="4" t="s">
        <v>330</v>
      </c>
      <c r="C12" s="7" t="n">
        <v>5223</v>
      </c>
    </row>
    <row r="13" spans="1:3">
      <c r="A13" s="4" t="s">
        <v>331</v>
      </c>
      <c r="C13" s="4" t="s">
        <v>335</v>
      </c>
    </row>
    <row r="14" spans="1:3">
      <c r="A14" s="4" t="s">
        <v>333</v>
      </c>
      <c r="C14" s="4" t="s">
        <v>336</v>
      </c>
    </row>
    <row r="15" spans="1:3">
      <c r="A15" s="4" t="s">
        <v>327</v>
      </c>
    </row>
    <row r="16" spans="1:3">
      <c r="A16" s="3" t="s">
        <v>324</v>
      </c>
    </row>
    <row r="17" spans="1:3">
      <c r="A17" s="4" t="s">
        <v>329</v>
      </c>
      <c r="B17" s="7" t="n">
        <v>109067</v>
      </c>
      <c r="C17" s="7" t="n">
        <v>108306</v>
      </c>
    </row>
    <row r="18" spans="1:3">
      <c r="A18" s="4" t="s">
        <v>330</v>
      </c>
      <c r="B18" s="7" t="n">
        <v>10147</v>
      </c>
      <c r="C18" s="7" t="n">
        <v>10076</v>
      </c>
    </row>
    <row r="19" spans="1:3">
      <c r="A19" s="4" t="s">
        <v>331</v>
      </c>
      <c r="B19" s="4" t="s">
        <v>337</v>
      </c>
      <c r="C19" s="4" t="s">
        <v>337</v>
      </c>
    </row>
    <row r="20" spans="1:3">
      <c r="A20" s="4" t="s">
        <v>333</v>
      </c>
      <c r="B20" s="4" t="s">
        <v>338</v>
      </c>
      <c r="C20" s="4" t="s">
        <v>3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0</v>
      </c>
      <c r="B1" s="2" t="s">
        <v>2</v>
      </c>
      <c r="C1" s="2" t="s">
        <v>296</v>
      </c>
      <c r="D1" s="2" t="s">
        <v>341</v>
      </c>
      <c r="E1" s="2" t="s">
        <v>342</v>
      </c>
      <c r="F1" s="2" t="s">
        <v>343</v>
      </c>
      <c r="G1" s="2" t="s">
        <v>344</v>
      </c>
      <c r="H1" s="2" t="s">
        <v>345</v>
      </c>
      <c r="I1" s="2" t="s">
        <v>2</v>
      </c>
      <c r="J1" s="2" t="s">
        <v>32</v>
      </c>
      <c r="K1" s="2" t="s">
        <v>249</v>
      </c>
    </row>
    <row r="2" spans="1:11">
      <c r="A2" s="3" t="s">
        <v>346</v>
      </c>
    </row>
    <row r="3" spans="1:11">
      <c r="A3" s="4" t="s">
        <v>347</v>
      </c>
      <c r="I3" s="7" t="n">
        <v>264000</v>
      </c>
      <c r="J3" s="7" t="n">
        <v>102500</v>
      </c>
    </row>
    <row r="4" spans="1:11">
      <c r="A4" s="4" t="s">
        <v>348</v>
      </c>
      <c r="H4" s="6" t="n">
        <v>210000</v>
      </c>
    </row>
    <row r="5" spans="1:11">
      <c r="A5" s="4" t="s">
        <v>349</v>
      </c>
      <c r="H5" s="6" t="n">
        <v>135000</v>
      </c>
    </row>
    <row r="6" spans="1:11">
      <c r="A6" s="4" t="s">
        <v>350</v>
      </c>
      <c r="E6" s="6" t="n">
        <v>2170925</v>
      </c>
    </row>
    <row r="7" spans="1:11">
      <c r="A7" s="4" t="s">
        <v>351</v>
      </c>
      <c r="E7" s="7" t="n">
        <v>2</v>
      </c>
    </row>
    <row r="8" spans="1:11">
      <c r="A8" s="4" t="s">
        <v>352</v>
      </c>
      <c r="B8" s="6" t="n">
        <v>175584</v>
      </c>
      <c r="I8" s="6" t="n">
        <v>175584</v>
      </c>
    </row>
    <row r="9" spans="1:11">
      <c r="A9" s="4" t="s">
        <v>353</v>
      </c>
      <c r="B9" s="6" t="n">
        <v>1471031</v>
      </c>
      <c r="I9" s="6" t="n">
        <v>1471031</v>
      </c>
      <c r="J9" s="6" t="n">
        <v>820865</v>
      </c>
      <c r="K9" s="6" t="n">
        <v>633840</v>
      </c>
    </row>
    <row r="10" spans="1:11">
      <c r="A10" s="4" t="s">
        <v>354</v>
      </c>
      <c r="B10" s="6" t="n">
        <v>41505155</v>
      </c>
    </row>
    <row r="11" spans="1:11">
      <c r="A11" s="4" t="s">
        <v>355</v>
      </c>
    </row>
    <row r="12" spans="1:11">
      <c r="A12" s="3" t="s">
        <v>346</v>
      </c>
    </row>
    <row r="13" spans="1:11">
      <c r="A13" s="4" t="s">
        <v>308</v>
      </c>
      <c r="C13" s="6" t="n">
        <v>3381004</v>
      </c>
    </row>
    <row r="14" spans="1:11">
      <c r="A14" s="4" t="s">
        <v>356</v>
      </c>
      <c r="B14" s="9" t="n">
        <v>1.5</v>
      </c>
      <c r="I14" s="9" t="n">
        <v>1.5</v>
      </c>
    </row>
    <row r="15" spans="1:11">
      <c r="A15" s="4" t="s">
        <v>357</v>
      </c>
    </row>
    <row r="16" spans="1:11">
      <c r="A16" s="3" t="s">
        <v>346</v>
      </c>
    </row>
    <row r="17" spans="1:11">
      <c r="A17" s="4" t="s">
        <v>358</v>
      </c>
      <c r="G17" s="6" t="n">
        <v>10000</v>
      </c>
    </row>
    <row r="18" spans="1:11">
      <c r="A18" s="4" t="s">
        <v>347</v>
      </c>
      <c r="G18" s="7" t="n">
        <v>102500</v>
      </c>
    </row>
    <row r="19" spans="1:11">
      <c r="A19" s="4" t="s">
        <v>359</v>
      </c>
    </row>
    <row r="20" spans="1:11">
      <c r="A20" s="3" t="s">
        <v>346</v>
      </c>
    </row>
    <row r="21" spans="1:11">
      <c r="A21" s="4" t="s">
        <v>347</v>
      </c>
      <c r="I21" s="7" t="n">
        <v>264000</v>
      </c>
    </row>
    <row r="22" spans="1:11">
      <c r="A22" s="4" t="s">
        <v>360</v>
      </c>
      <c r="F22" s="6" t="n">
        <v>40000</v>
      </c>
    </row>
    <row r="23" spans="1:11">
      <c r="A23" s="4" t="s">
        <v>361</v>
      </c>
      <c r="I23" s="6" t="n">
        <v>40000</v>
      </c>
    </row>
    <row r="24" spans="1:11">
      <c r="A24" s="4" t="s">
        <v>362</v>
      </c>
    </row>
    <row r="25" spans="1:11">
      <c r="A25" s="3" t="s">
        <v>346</v>
      </c>
    </row>
    <row r="26" spans="1:11">
      <c r="A26" s="4" t="s">
        <v>349</v>
      </c>
      <c r="D26" s="6" t="n">
        <v>98592</v>
      </c>
    </row>
    <row r="27" spans="1:11">
      <c r="A27" s="4" t="s">
        <v>363</v>
      </c>
      <c r="D27" s="6" t="n">
        <v>1855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r="1" spans="1:2">
      <c r="A1" s="1" t="s">
        <v>364</v>
      </c>
      <c r="B1" s="2" t="s">
        <v>1</v>
      </c>
    </row>
    <row r="2" spans="1:2">
      <c r="B2" s="2" t="s">
        <v>365</v>
      </c>
    </row>
    <row r="3" spans="1:2">
      <c r="A3" s="3" t="s">
        <v>366</v>
      </c>
    </row>
    <row r="4" spans="1:2">
      <c r="A4" s="4" t="s">
        <v>352</v>
      </c>
      <c r="B4" s="6" t="n">
        <v>175584</v>
      </c>
    </row>
    <row r="5" spans="1:2">
      <c r="A5" s="4" t="s">
        <v>367</v>
      </c>
    </row>
    <row r="6" spans="1:2">
      <c r="A6" s="3" t="s">
        <v>366</v>
      </c>
    </row>
    <row r="7" spans="1:2">
      <c r="A7" s="4" t="s">
        <v>368</v>
      </c>
      <c r="B7" s="9" t="n">
        <v>1.5</v>
      </c>
    </row>
    <row r="8" spans="1:2">
      <c r="A8" s="4" t="s">
        <v>352</v>
      </c>
      <c r="B8" s="6" t="n">
        <v>175584</v>
      </c>
    </row>
    <row r="9" spans="1:2">
      <c r="A9" s="4" t="s">
        <v>369</v>
      </c>
      <c r="B9"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371</v>
      </c>
      <c r="B1" s="2" t="s">
        <v>1</v>
      </c>
    </row>
    <row r="2" spans="1:4">
      <c r="B2" s="2" t="s">
        <v>2</v>
      </c>
      <c r="C2" s="2" t="s">
        <v>32</v>
      </c>
      <c r="D2" s="2" t="s">
        <v>249</v>
      </c>
    </row>
    <row r="3" spans="1:4">
      <c r="A3" s="3" t="s">
        <v>372</v>
      </c>
    </row>
    <row r="4" spans="1:4">
      <c r="A4" s="4" t="s">
        <v>373</v>
      </c>
      <c r="B4" s="6" t="n">
        <v>4000000</v>
      </c>
    </row>
    <row r="5" spans="1:4">
      <c r="A5" s="4" t="s">
        <v>374</v>
      </c>
      <c r="B5" s="6" t="n">
        <v>651507</v>
      </c>
    </row>
    <row r="6" spans="1:4">
      <c r="A6" s="4" t="s">
        <v>375</v>
      </c>
      <c r="B6" s="6" t="n">
        <v>1877462</v>
      </c>
    </row>
    <row r="7" spans="1:4">
      <c r="A7" s="4" t="s">
        <v>353</v>
      </c>
      <c r="B7" s="6" t="n">
        <v>1471031</v>
      </c>
      <c r="C7" s="6" t="n">
        <v>820865</v>
      </c>
      <c r="D7" s="6" t="n">
        <v>633840</v>
      </c>
    </row>
    <row r="8" spans="1:4">
      <c r="A8" s="4" t="s">
        <v>376</v>
      </c>
      <c r="B8" s="6" t="n">
        <v>2122538</v>
      </c>
    </row>
    <row r="9" spans="1:4">
      <c r="A9" s="4" t="s">
        <v>377</v>
      </c>
      <c r="B9" s="4" t="s">
        <v>378</v>
      </c>
    </row>
    <row r="10" spans="1:4">
      <c r="A10" s="4" t="s">
        <v>379</v>
      </c>
      <c r="B10" s="6" t="n">
        <v>0</v>
      </c>
      <c r="C10" s="6" t="n">
        <v>0</v>
      </c>
    </row>
    <row r="11" spans="1:4">
      <c r="A11" s="4" t="s">
        <v>107</v>
      </c>
      <c r="B11" s="7" t="n">
        <v>770704</v>
      </c>
      <c r="C11" s="7" t="n">
        <v>184532</v>
      </c>
    </row>
    <row r="12" spans="1:4">
      <c r="A12" s="4" t="s">
        <v>380</v>
      </c>
      <c r="B12" s="7" t="n">
        <v>563222</v>
      </c>
    </row>
    <row r="13" spans="1:4">
      <c r="A13" s="4" t="s">
        <v>381</v>
      </c>
      <c r="B13" s="4" t="s">
        <v>382</v>
      </c>
    </row>
    <row r="14" spans="1:4">
      <c r="A14" s="4" t="s">
        <v>383</v>
      </c>
      <c r="B14" s="7" t="n">
        <v>325361</v>
      </c>
      <c r="C14" s="7" t="n">
        <v>257007</v>
      </c>
    </row>
    <row r="15" spans="1:4">
      <c r="A15" s="4" t="s">
        <v>384</v>
      </c>
    </row>
    <row r="16" spans="1:4">
      <c r="A16" s="3" t="s">
        <v>372</v>
      </c>
    </row>
    <row r="17" spans="1:4">
      <c r="A17" s="4" t="s">
        <v>385</v>
      </c>
      <c r="B17" s="6" t="n">
        <v>0</v>
      </c>
      <c r="C17" s="6" t="n">
        <v>0</v>
      </c>
    </row>
    <row r="18" spans="1:4">
      <c r="A18" s="4" t="s">
        <v>278</v>
      </c>
    </row>
    <row r="19" spans="1:4">
      <c r="A19" s="3" t="s">
        <v>372</v>
      </c>
    </row>
    <row r="20" spans="1:4">
      <c r="A20" s="4" t="s">
        <v>386</v>
      </c>
      <c r="B20" s="4" t="s">
        <v>276</v>
      </c>
    </row>
    <row r="21" spans="1:4">
      <c r="A21" s="4" t="s">
        <v>277</v>
      </c>
    </row>
    <row r="22" spans="1:4">
      <c r="A22" s="3" t="s">
        <v>372</v>
      </c>
    </row>
    <row r="23" spans="1:4">
      <c r="A23" s="4" t="s">
        <v>386</v>
      </c>
      <c r="B23" s="4" t="s">
        <v>387</v>
      </c>
    </row>
    <row r="24" spans="1:4">
      <c r="A24" s="4" t="s">
        <v>388</v>
      </c>
    </row>
    <row r="25" spans="1:4">
      <c r="A25" s="3" t="s">
        <v>372</v>
      </c>
    </row>
    <row r="26" spans="1:4">
      <c r="A26" s="4" t="s">
        <v>107</v>
      </c>
      <c r="B26" s="7" t="n">
        <v>770704</v>
      </c>
      <c r="C26" s="7" t="n">
        <v>184532</v>
      </c>
    </row>
    <row r="27" spans="1:4">
      <c r="A27" s="4" t="s">
        <v>389</v>
      </c>
    </row>
    <row r="28" spans="1:4">
      <c r="A28" s="3" t="s">
        <v>372</v>
      </c>
    </row>
    <row r="29" spans="1:4">
      <c r="A29" s="4" t="s">
        <v>390</v>
      </c>
      <c r="C29" s="6" t="n">
        <v>0</v>
      </c>
    </row>
    <row r="30" spans="1:4">
      <c r="A30" s="4" t="s">
        <v>391</v>
      </c>
    </row>
    <row r="31" spans="1:4">
      <c r="A31" s="3" t="s">
        <v>372</v>
      </c>
    </row>
    <row r="32" spans="1:4">
      <c r="A32" s="4" t="s">
        <v>390</v>
      </c>
      <c r="C32"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1</v>
      </c>
    </row>
    <row r="2" spans="1:3">
      <c r="B2" s="2" t="s">
        <v>2</v>
      </c>
      <c r="C2" s="2" t="s">
        <v>32</v>
      </c>
    </row>
    <row r="3" spans="1:3">
      <c r="A3" s="3" t="s">
        <v>150</v>
      </c>
    </row>
    <row r="4" spans="1:3">
      <c r="A4" s="4" t="s">
        <v>393</v>
      </c>
      <c r="B4" s="4" t="s">
        <v>378</v>
      </c>
      <c r="C4" s="4" t="s">
        <v>378</v>
      </c>
    </row>
    <row r="5" spans="1:3">
      <c r="A5" s="4" t="s">
        <v>394</v>
      </c>
      <c r="B5" s="4" t="s">
        <v>395</v>
      </c>
      <c r="C5" s="4" t="s">
        <v>395</v>
      </c>
    </row>
    <row r="6" spans="1:3">
      <c r="A6" s="4" t="s">
        <v>396</v>
      </c>
      <c r="B6" s="4" t="s">
        <v>397</v>
      </c>
      <c r="C6" s="4" t="s">
        <v>398</v>
      </c>
    </row>
    <row r="7" spans="1:3">
      <c r="A7" s="4" t="s">
        <v>399</v>
      </c>
      <c r="B7" s="4" t="s">
        <v>400</v>
      </c>
      <c r="C7" s="4" t="s">
        <v>401</v>
      </c>
    </row>
    <row r="8" spans="1:3">
      <c r="A8" s="4" t="s">
        <v>402</v>
      </c>
      <c r="B8" s="4" t="s">
        <v>403</v>
      </c>
      <c r="C8" s="4" t="s">
        <v>404</v>
      </c>
    </row>
    <row r="9" spans="1:3">
      <c r="A9" s="4" t="s">
        <v>405</v>
      </c>
      <c r="B9" s="4" t="s">
        <v>406</v>
      </c>
      <c r="C9" s="4" t="s">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8</v>
      </c>
      <c r="B1" s="2" t="s">
        <v>1</v>
      </c>
    </row>
    <row r="2" spans="1:3">
      <c r="B2" s="2" t="s">
        <v>2</v>
      </c>
      <c r="C2" s="2" t="s">
        <v>32</v>
      </c>
    </row>
    <row r="3" spans="1:3">
      <c r="A3" s="3" t="s">
        <v>372</v>
      </c>
    </row>
    <row r="4" spans="1:3">
      <c r="A4" s="4" t="s">
        <v>409</v>
      </c>
      <c r="B4" s="6" t="n">
        <v>820865</v>
      </c>
      <c r="C4" s="6" t="n">
        <v>633840</v>
      </c>
    </row>
    <row r="5" spans="1:3">
      <c r="A5" s="4" t="s">
        <v>410</v>
      </c>
      <c r="B5" s="6" t="n">
        <v>-278334</v>
      </c>
      <c r="C5" s="6" t="n">
        <v>-70475</v>
      </c>
    </row>
    <row r="6" spans="1:3">
      <c r="A6" s="4" t="s">
        <v>411</v>
      </c>
      <c r="B6" s="6" t="n">
        <v>928500</v>
      </c>
      <c r="C6" s="6" t="n">
        <v>257500</v>
      </c>
    </row>
    <row r="7" spans="1:3">
      <c r="A7" s="4" t="s">
        <v>412</v>
      </c>
      <c r="B7" s="6" t="n">
        <v>1471031</v>
      </c>
      <c r="C7" s="6" t="n">
        <v>820865</v>
      </c>
    </row>
    <row r="8" spans="1:3">
      <c r="A8" s="4" t="s">
        <v>413</v>
      </c>
      <c r="B8" s="6" t="n">
        <v>610047</v>
      </c>
    </row>
    <row r="9" spans="1:3">
      <c r="A9" s="4" t="s">
        <v>414</v>
      </c>
      <c r="B9" s="9" t="n">
        <v>4.03</v>
      </c>
      <c r="C9" s="9" t="n">
        <v>4.88</v>
      </c>
    </row>
    <row r="10" spans="1:3">
      <c r="A10" s="4" t="s">
        <v>415</v>
      </c>
      <c r="B10" s="10" t="n">
        <v>5.71</v>
      </c>
      <c r="C10" s="10" t="n">
        <v>2.93</v>
      </c>
    </row>
    <row r="11" spans="1:3">
      <c r="A11" s="4" t="s">
        <v>416</v>
      </c>
      <c r="B11" s="10" t="n">
        <v>1.31</v>
      </c>
      <c r="C11" s="10" t="n">
        <v>1.65</v>
      </c>
    </row>
    <row r="12" spans="1:3">
      <c r="A12" s="4" t="s">
        <v>417</v>
      </c>
      <c r="B12" s="6" t="n">
        <v>2</v>
      </c>
      <c r="C12" s="10" t="n">
        <v>4.03</v>
      </c>
    </row>
    <row r="13" spans="1:3">
      <c r="A13" s="4" t="s">
        <v>418</v>
      </c>
      <c r="B13" s="10" t="n">
        <v>2.89</v>
      </c>
    </row>
    <row r="14" spans="1:3">
      <c r="A14" s="4" t="s">
        <v>277</v>
      </c>
    </row>
    <row r="15" spans="1:3">
      <c r="A15" s="3" t="s">
        <v>372</v>
      </c>
    </row>
    <row r="16" spans="1:3">
      <c r="A16" s="4" t="s">
        <v>419</v>
      </c>
      <c r="B16" s="10" t="n">
        <v>0.86</v>
      </c>
      <c r="C16" s="10" t="n">
        <v>1.2</v>
      </c>
    </row>
    <row r="17" spans="1:3">
      <c r="A17" s="4" t="s">
        <v>420</v>
      </c>
      <c r="B17" s="10" t="n">
        <v>1.5</v>
      </c>
      <c r="C17" s="10" t="n">
        <v>1.5</v>
      </c>
    </row>
    <row r="18" spans="1:3">
      <c r="A18" s="4" t="s">
        <v>421</v>
      </c>
      <c r="B18" s="10" t="n">
        <v>0.78</v>
      </c>
      <c r="C18" s="10" t="n">
        <v>0.86</v>
      </c>
    </row>
    <row r="19" spans="1:3">
      <c r="A19" s="4" t="s">
        <v>422</v>
      </c>
      <c r="B19" s="10" t="n">
        <v>0.78</v>
      </c>
      <c r="C19" s="10" t="n">
        <v>0.86</v>
      </c>
    </row>
    <row r="20" spans="1:3">
      <c r="A20" s="4" t="s">
        <v>423</v>
      </c>
      <c r="B20" s="10" t="n">
        <v>0.86</v>
      </c>
    </row>
    <row r="21" spans="1:3">
      <c r="A21" s="4" t="s">
        <v>278</v>
      </c>
    </row>
    <row r="22" spans="1:3">
      <c r="A22" s="3" t="s">
        <v>372</v>
      </c>
    </row>
    <row r="23" spans="1:3">
      <c r="A23" s="4" t="s">
        <v>419</v>
      </c>
      <c r="B23" s="6" t="n">
        <v>17</v>
      </c>
      <c r="C23" s="6" t="n">
        <v>17</v>
      </c>
    </row>
    <row r="24" spans="1:3">
      <c r="A24" s="4" t="s">
        <v>420</v>
      </c>
      <c r="B24" s="6" t="n">
        <v>17</v>
      </c>
      <c r="C24" s="6" t="n">
        <v>4</v>
      </c>
    </row>
    <row r="25" spans="1:3">
      <c r="A25" s="4" t="s">
        <v>421</v>
      </c>
      <c r="B25" s="10" t="n">
        <v>1.32</v>
      </c>
      <c r="C25" s="10" t="n">
        <v>2.84</v>
      </c>
    </row>
    <row r="26" spans="1:3">
      <c r="A26" s="4" t="s">
        <v>422</v>
      </c>
      <c r="B26" s="10" t="n">
        <v>10.4</v>
      </c>
      <c r="C26" s="7" t="n">
        <v>17</v>
      </c>
    </row>
    <row r="27" spans="1:3">
      <c r="A27" s="4" t="s">
        <v>423</v>
      </c>
      <c r="B27" s="9" t="n">
        <v>1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424</v>
      </c>
      <c r="B1" s="2" t="s">
        <v>1</v>
      </c>
    </row>
    <row r="2" spans="1:3">
      <c r="B2" s="2" t="s">
        <v>425</v>
      </c>
      <c r="C2" s="2" t="s">
        <v>426</v>
      </c>
    </row>
    <row r="3" spans="1:3">
      <c r="A3" s="4" t="s">
        <v>427</v>
      </c>
    </row>
    <row r="4" spans="1:3">
      <c r="A4" s="3" t="s">
        <v>428</v>
      </c>
    </row>
    <row r="5" spans="1:3">
      <c r="A5" s="4" t="s">
        <v>429</v>
      </c>
      <c r="B5" s="7" t="n">
        <v>29416</v>
      </c>
      <c r="C5" s="7" t="n">
        <v>32467</v>
      </c>
    </row>
    <row r="6" spans="1:3">
      <c r="A6" s="4" t="s">
        <v>430</v>
      </c>
      <c r="B6" s="4" t="s">
        <v>431</v>
      </c>
    </row>
    <row r="7" spans="1:3">
      <c r="A7" s="4" t="s">
        <v>432</v>
      </c>
      <c r="B7" s="4" t="s">
        <v>433</v>
      </c>
    </row>
    <row r="8" spans="1:3">
      <c r="A8" s="4" t="s">
        <v>434</v>
      </c>
      <c r="B8" s="4" t="s">
        <v>435</v>
      </c>
    </row>
    <row r="9" spans="1:3">
      <c r="A9" s="4" t="s">
        <v>436</v>
      </c>
      <c r="B9" s="4" t="s">
        <v>437</v>
      </c>
    </row>
    <row r="10" spans="1:3">
      <c r="A10" s="4" t="s">
        <v>438</v>
      </c>
      <c r="B10" s="4" t="s">
        <v>439</v>
      </c>
    </row>
    <row r="11" spans="1:3">
      <c r="A11" s="4" t="s">
        <v>440</v>
      </c>
      <c r="B11" s="4" t="s">
        <v>441</v>
      </c>
    </row>
    <row r="12" spans="1:3">
      <c r="A12" s="4" t="s">
        <v>442</v>
      </c>
      <c r="B12" s="4" t="s">
        <v>443</v>
      </c>
    </row>
    <row r="13" spans="1:3">
      <c r="A13" s="4" t="s">
        <v>444</v>
      </c>
      <c r="B13" s="4" t="s">
        <v>445</v>
      </c>
    </row>
    <row r="14" spans="1:3">
      <c r="A14" s="4" t="s">
        <v>446</v>
      </c>
      <c r="B14" s="4" t="s">
        <v>447</v>
      </c>
    </row>
    <row r="15" spans="1:3">
      <c r="A15" s="4" t="s">
        <v>448</v>
      </c>
    </row>
    <row r="16" spans="1:3">
      <c r="A16" s="3" t="s">
        <v>428</v>
      </c>
    </row>
    <row r="17" spans="1:3">
      <c r="A17" s="4" t="s">
        <v>429</v>
      </c>
      <c r="B17" s="7" t="n">
        <v>15000</v>
      </c>
      <c r="C17" s="7" t="n">
        <v>0</v>
      </c>
    </row>
    <row r="18" spans="1:3">
      <c r="A18" s="4" t="s">
        <v>449</v>
      </c>
      <c r="B18" s="6" t="n">
        <v>2</v>
      </c>
    </row>
    <row r="19" spans="1:3">
      <c r="A19" s="4" t="s">
        <v>450</v>
      </c>
      <c r="B19" s="4" t="s">
        <v>451</v>
      </c>
    </row>
    <row r="20" spans="1:3">
      <c r="A20" s="4" t="s">
        <v>444</v>
      </c>
      <c r="B20" s="4" t="s">
        <v>445</v>
      </c>
    </row>
    <row r="21" spans="1:3">
      <c r="A21" s="4" t="s">
        <v>446</v>
      </c>
      <c r="B21" s="4" t="s">
        <v>447</v>
      </c>
    </row>
    <row r="22" spans="1:3">
      <c r="A22" s="4" t="s">
        <v>452</v>
      </c>
    </row>
    <row r="23" spans="1:3">
      <c r="A23" s="3" t="s">
        <v>428</v>
      </c>
    </row>
    <row r="24" spans="1:3">
      <c r="A24" s="4" t="s">
        <v>444</v>
      </c>
      <c r="B24" s="4" t="s">
        <v>445</v>
      </c>
    </row>
    <row r="25" spans="1:3">
      <c r="A25" s="4" t="s">
        <v>446</v>
      </c>
      <c r="B25" s="4" t="s">
        <v>453</v>
      </c>
    </row>
    <row r="26" spans="1:3">
      <c r="A26" s="4" t="s">
        <v>454</v>
      </c>
    </row>
    <row r="27" spans="1:3">
      <c r="A27" s="3" t="s">
        <v>428</v>
      </c>
    </row>
    <row r="28" spans="1:3">
      <c r="A28" s="4" t="s">
        <v>450</v>
      </c>
      <c r="B28" s="4" t="s">
        <v>451</v>
      </c>
    </row>
    <row r="29" spans="1:3">
      <c r="A29" s="4" t="s">
        <v>444</v>
      </c>
      <c r="B29" s="4" t="s">
        <v>445</v>
      </c>
    </row>
    <row r="30" spans="1:3">
      <c r="A30" s="4" t="s">
        <v>446</v>
      </c>
      <c r="B30" s="4" t="s">
        <v>4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56</v>
      </c>
      <c r="B1" s="2" t="s">
        <v>1</v>
      </c>
    </row>
    <row r="2" spans="1:3">
      <c r="B2" s="2" t="s">
        <v>2</v>
      </c>
      <c r="C2" s="2" t="s">
        <v>32</v>
      </c>
    </row>
    <row r="3" spans="1:3">
      <c r="A3" s="3" t="s">
        <v>156</v>
      </c>
    </row>
    <row r="4" spans="1:3">
      <c r="A4" s="4" t="s">
        <v>457</v>
      </c>
      <c r="B4" s="4" t="s">
        <v>307</v>
      </c>
    </row>
    <row r="5" spans="1:3">
      <c r="A5" s="4" t="s">
        <v>458</v>
      </c>
      <c r="B5" s="7" t="n">
        <v>24634</v>
      </c>
      <c r="C5" s="7" t="n">
        <v>34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59</v>
      </c>
      <c r="B1" s="2" t="s">
        <v>1</v>
      </c>
    </row>
    <row r="2" spans="1:3">
      <c r="B2" s="2" t="s">
        <v>2</v>
      </c>
      <c r="C2" s="2" t="s">
        <v>32</v>
      </c>
    </row>
    <row r="3" spans="1:3">
      <c r="A3" s="3" t="s">
        <v>159</v>
      </c>
    </row>
    <row r="4" spans="1:3">
      <c r="A4" s="4" t="s">
        <v>460</v>
      </c>
      <c r="B4" s="7" t="n">
        <v>0</v>
      </c>
      <c r="C4" s="7" t="n">
        <v>0</v>
      </c>
    </row>
    <row r="5" spans="1:3">
      <c r="A5" s="4" t="s">
        <v>461</v>
      </c>
      <c r="B5" s="6" t="n">
        <v>-4271483</v>
      </c>
      <c r="C5" s="6" t="n">
        <v>-2052871</v>
      </c>
    </row>
    <row r="6" spans="1:3">
      <c r="A6" s="4" t="s">
        <v>462</v>
      </c>
      <c r="B6" s="6" t="n">
        <v>4271483</v>
      </c>
      <c r="C6" s="6" t="n">
        <v>2052871</v>
      </c>
    </row>
    <row r="7" spans="1:3">
      <c r="A7" s="4" t="s">
        <v>85</v>
      </c>
      <c r="B7" s="7" t="n">
        <v>0</v>
      </c>
      <c r="C7"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3</v>
      </c>
      <c r="B1" s="2" t="s">
        <v>2</v>
      </c>
      <c r="C1" s="2" t="s">
        <v>32</v>
      </c>
    </row>
    <row r="2" spans="1:3">
      <c r="A2" s="3" t="s">
        <v>464</v>
      </c>
    </row>
    <row r="3" spans="1:3">
      <c r="A3" s="4" t="s">
        <v>465</v>
      </c>
      <c r="B3" s="7" t="n">
        <v>30701734</v>
      </c>
      <c r="C3" s="7" t="n">
        <v>26440553</v>
      </c>
    </row>
    <row r="4" spans="1:3">
      <c r="A4" s="4" t="s">
        <v>466</v>
      </c>
      <c r="B4" s="6" t="n">
        <v>530</v>
      </c>
      <c r="C4" s="6" t="n">
        <v>432</v>
      </c>
    </row>
    <row r="5" spans="1:3">
      <c r="A5" s="4" t="s">
        <v>263</v>
      </c>
      <c r="B5" s="6" t="n">
        <v>22827</v>
      </c>
      <c r="C5" s="6" t="n">
        <v>18885</v>
      </c>
    </row>
    <row r="6" spans="1:3">
      <c r="A6" s="4" t="s">
        <v>320</v>
      </c>
      <c r="B6" s="6" t="n">
        <v>4188</v>
      </c>
      <c r="C6" s="6" t="n">
        <v>4755</v>
      </c>
    </row>
    <row r="7" spans="1:3">
      <c r="A7" s="4" t="s">
        <v>467</v>
      </c>
      <c r="B7" s="6" t="n">
        <v>33896</v>
      </c>
      <c r="C7" s="6" t="n">
        <v>29267</v>
      </c>
    </row>
    <row r="8" spans="1:3">
      <c r="A8" s="4" t="s">
        <v>468</v>
      </c>
      <c r="B8" s="6" t="n">
        <v>9596</v>
      </c>
      <c r="C8" s="6" t="n">
        <v>9596</v>
      </c>
    </row>
    <row r="9" spans="1:3">
      <c r="A9" s="4" t="s">
        <v>469</v>
      </c>
      <c r="B9" s="6" t="n">
        <v>5158</v>
      </c>
      <c r="C9" s="6" t="n">
        <v>2958</v>
      </c>
    </row>
    <row r="10" spans="1:3">
      <c r="A10" s="4" t="s">
        <v>470</v>
      </c>
      <c r="B10" s="6" t="n">
        <v>513106</v>
      </c>
      <c r="C10" s="6" t="n">
        <v>513106</v>
      </c>
    </row>
    <row r="11" spans="1:3">
      <c r="A11" s="4" t="s">
        <v>471</v>
      </c>
      <c r="B11" s="6" t="n">
        <v>42590</v>
      </c>
      <c r="C11" s="6" t="n">
        <v>42590</v>
      </c>
    </row>
    <row r="12" spans="1:3">
      <c r="A12" s="4" t="s">
        <v>472</v>
      </c>
      <c r="B12" s="6" t="n">
        <v>-134222</v>
      </c>
      <c r="C12" s="6" t="n">
        <v>-134222</v>
      </c>
    </row>
    <row r="13" spans="1:3">
      <c r="A13" s="4" t="s">
        <v>473</v>
      </c>
      <c r="B13" s="6" t="n">
        <v>31199403</v>
      </c>
      <c r="C13" s="6" t="n">
        <v>26927920</v>
      </c>
    </row>
    <row r="14" spans="1:3">
      <c r="A14" s="4" t="s">
        <v>474</v>
      </c>
      <c r="B14" s="6" t="n">
        <v>-31199403</v>
      </c>
      <c r="C14" s="6" t="n">
        <v>-26927920</v>
      </c>
    </row>
    <row r="15" spans="1:3">
      <c r="A15" s="4" t="s">
        <v>475</v>
      </c>
      <c r="B15" s="7" t="n">
        <v>0</v>
      </c>
      <c r="C15"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13"/>
    <col customWidth="1" max="3" min="3" width="22"/>
    <col customWidth="1" max="4" min="4" width="36"/>
    <col customWidth="1" max="5" min="5" width="29"/>
  </cols>
  <sheetData>
    <row r="1" spans="1:5">
      <c r="A1" s="1" t="s">
        <v>84</v>
      </c>
      <c r="B1" s="2" t="s">
        <v>85</v>
      </c>
      <c r="C1" s="2" t="s">
        <v>86</v>
      </c>
      <c r="D1" s="2" t="s">
        <v>87</v>
      </c>
      <c r="E1" s="2" t="s">
        <v>88</v>
      </c>
    </row>
    <row r="2" spans="1:5">
      <c r="A2" s="4" t="s">
        <v>89</v>
      </c>
      <c r="B2" s="7" t="n">
        <v>15838635</v>
      </c>
      <c r="C2" s="7" t="n">
        <v>35994</v>
      </c>
      <c r="D2" s="7" t="n">
        <v>85957757</v>
      </c>
      <c r="E2" s="7" t="n">
        <v>-70155116</v>
      </c>
    </row>
    <row r="3" spans="1:5">
      <c r="A3" s="4" t="s">
        <v>90</v>
      </c>
      <c r="C3" s="6" t="n">
        <v>35993944</v>
      </c>
    </row>
    <row r="4" spans="1:5">
      <c r="A4" s="4" t="s">
        <v>91</v>
      </c>
      <c r="B4" s="6" t="n">
        <v>102500</v>
      </c>
      <c r="C4" s="7" t="n">
        <v>185</v>
      </c>
      <c r="D4" s="6" t="n">
        <v>102315</v>
      </c>
    </row>
    <row r="5" spans="1:5">
      <c r="A5" s="4" t="s">
        <v>92</v>
      </c>
      <c r="C5" s="6" t="n">
        <v>185000</v>
      </c>
    </row>
    <row r="6" spans="1:5">
      <c r="A6" s="4" t="s">
        <v>93</v>
      </c>
      <c r="B6" s="6" t="n">
        <v>184532</v>
      </c>
      <c r="D6" s="6" t="n">
        <v>184532</v>
      </c>
    </row>
    <row r="7" spans="1:5">
      <c r="A7" s="4" t="s">
        <v>81</v>
      </c>
      <c r="B7" s="6" t="n">
        <v>-5789519</v>
      </c>
      <c r="E7" s="6" t="n">
        <v>-5789519</v>
      </c>
    </row>
    <row r="8" spans="1:5">
      <c r="A8" s="4" t="s">
        <v>94</v>
      </c>
      <c r="B8" s="7" t="n">
        <v>10336148</v>
      </c>
      <c r="C8" s="7" t="n">
        <v>36179</v>
      </c>
      <c r="D8" s="6" t="n">
        <v>86244604</v>
      </c>
      <c r="E8" s="6" t="n">
        <v>-75944635</v>
      </c>
    </row>
    <row r="9" spans="1:5">
      <c r="A9" s="4" t="s">
        <v>95</v>
      </c>
      <c r="B9" s="6" t="n">
        <v>36178944</v>
      </c>
      <c r="C9" s="6" t="n">
        <v>36178944</v>
      </c>
    </row>
    <row r="10" spans="1:5">
      <c r="A10" s="4" t="s">
        <v>91</v>
      </c>
      <c r="B10" s="7" t="n">
        <v>5071506</v>
      </c>
      <c r="C10" s="7" t="n">
        <v>3480</v>
      </c>
      <c r="D10" s="6" t="n">
        <v>5068026</v>
      </c>
    </row>
    <row r="11" spans="1:5">
      <c r="A11" s="4" t="s">
        <v>92</v>
      </c>
      <c r="C11" s="6" t="n">
        <v>3479596</v>
      </c>
    </row>
    <row r="12" spans="1:5">
      <c r="A12" s="4" t="s">
        <v>93</v>
      </c>
      <c r="B12" s="6" t="n">
        <v>770704</v>
      </c>
      <c r="D12" s="6" t="n">
        <v>770704</v>
      </c>
    </row>
    <row r="13" spans="1:5">
      <c r="A13" s="4" t="s">
        <v>96</v>
      </c>
      <c r="B13" s="6" t="n">
        <v>264000</v>
      </c>
      <c r="C13" s="7" t="n">
        <v>200</v>
      </c>
      <c r="D13" s="6" t="n">
        <v>263800</v>
      </c>
    </row>
    <row r="14" spans="1:5">
      <c r="A14" s="4" t="s">
        <v>97</v>
      </c>
      <c r="C14" s="6" t="n">
        <v>200000</v>
      </c>
    </row>
    <row r="15" spans="1:5">
      <c r="A15" s="4" t="s">
        <v>81</v>
      </c>
      <c r="B15" s="6" t="n">
        <v>-11711333</v>
      </c>
      <c r="E15" s="6" t="n">
        <v>-11711333</v>
      </c>
    </row>
    <row r="16" spans="1:5">
      <c r="A16" s="4" t="s">
        <v>98</v>
      </c>
      <c r="B16" s="7" t="n">
        <v>4731025</v>
      </c>
      <c r="C16" s="7" t="n">
        <v>39859</v>
      </c>
      <c r="D16" s="7" t="n">
        <v>92347134</v>
      </c>
      <c r="E16" s="7" t="n">
        <v>-87655968</v>
      </c>
    </row>
    <row r="17" spans="1:5">
      <c r="A17" s="4" t="s">
        <v>99</v>
      </c>
      <c r="B17" s="6" t="n">
        <v>39858540</v>
      </c>
      <c r="C17" s="6" t="n">
        <v>398585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6</v>
      </c>
      <c r="B1" s="2" t="s">
        <v>1</v>
      </c>
    </row>
    <row r="2" spans="1:3">
      <c r="B2" s="2" t="s">
        <v>2</v>
      </c>
      <c r="C2" s="2" t="s">
        <v>32</v>
      </c>
    </row>
    <row r="3" spans="1:3">
      <c r="A3" s="3" t="s">
        <v>159</v>
      </c>
    </row>
    <row r="4" spans="1:3">
      <c r="A4" s="4" t="s">
        <v>477</v>
      </c>
      <c r="B4" s="7" t="n">
        <v>-3981853</v>
      </c>
      <c r="C4" s="7" t="n">
        <v>-1968437</v>
      </c>
    </row>
    <row r="5" spans="1:3">
      <c r="A5" s="4" t="s">
        <v>478</v>
      </c>
      <c r="B5" s="6" t="n">
        <v>-425121</v>
      </c>
      <c r="C5" s="6" t="n">
        <v>-210160</v>
      </c>
    </row>
    <row r="6" spans="1:3">
      <c r="A6" s="4" t="s">
        <v>479</v>
      </c>
      <c r="B6" s="6" t="n">
        <v>4271483</v>
      </c>
      <c r="C6" s="6" t="n">
        <v>2052871</v>
      </c>
    </row>
    <row r="7" spans="1:3">
      <c r="A7" s="4" t="s">
        <v>480</v>
      </c>
      <c r="B7" s="6" t="n">
        <v>288055</v>
      </c>
      <c r="C7" s="6" t="n">
        <v>110518</v>
      </c>
    </row>
    <row r="8" spans="1:3">
      <c r="A8" s="4" t="s">
        <v>321</v>
      </c>
      <c r="B8" s="6" t="n">
        <v>-152564</v>
      </c>
      <c r="C8" s="6" t="n">
        <v>15208</v>
      </c>
    </row>
    <row r="9" spans="1:3">
      <c r="A9" s="4" t="s">
        <v>85</v>
      </c>
      <c r="B9" s="7" t="n">
        <v>0</v>
      </c>
      <c r="C9"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1</v>
      </c>
      <c r="B1" s="2" t="s">
        <v>1</v>
      </c>
    </row>
    <row r="2" spans="1:3">
      <c r="B2" s="2" t="s">
        <v>2</v>
      </c>
      <c r="C2" s="2" t="s">
        <v>32</v>
      </c>
    </row>
    <row r="3" spans="1:3">
      <c r="A3" s="3" t="s">
        <v>159</v>
      </c>
    </row>
    <row r="4" spans="1:3">
      <c r="A4" s="4" t="s">
        <v>482</v>
      </c>
      <c r="B4" s="4" t="s">
        <v>483</v>
      </c>
      <c r="C4" s="4" t="s">
        <v>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r="A1" s="1" t="s">
        <v>484</v>
      </c>
      <c r="B1" s="2" t="s">
        <v>485</v>
      </c>
      <c r="C1" s="2" t="s">
        <v>1</v>
      </c>
    </row>
    <row r="2" spans="1:5">
      <c r="B2" s="2" t="s">
        <v>486</v>
      </c>
      <c r="C2" s="2" t="s">
        <v>2</v>
      </c>
      <c r="D2" s="2" t="s">
        <v>32</v>
      </c>
      <c r="E2" s="2" t="s">
        <v>249</v>
      </c>
    </row>
    <row r="3" spans="1:5">
      <c r="A3" s="3" t="s">
        <v>487</v>
      </c>
    </row>
    <row r="4" spans="1:5">
      <c r="A4" s="4" t="s">
        <v>462</v>
      </c>
      <c r="C4" s="7" t="n">
        <v>31199403</v>
      </c>
      <c r="D4" s="7" t="n">
        <v>26927920</v>
      </c>
    </row>
    <row r="5" spans="1:5">
      <c r="A5" s="4" t="s">
        <v>488</v>
      </c>
      <c r="C5" s="6" t="n">
        <v>4271483</v>
      </c>
      <c r="D5" s="6" t="n">
        <v>2052871</v>
      </c>
    </row>
    <row r="6" spans="1:5">
      <c r="A6" s="4" t="s">
        <v>489</v>
      </c>
      <c r="C6" s="7" t="n">
        <v>81059000</v>
      </c>
    </row>
    <row r="7" spans="1:5">
      <c r="A7" s="4" t="s">
        <v>490</v>
      </c>
      <c r="C7" s="4" t="s">
        <v>491</v>
      </c>
    </row>
    <row r="8" spans="1:5">
      <c r="A8" s="4" t="s">
        <v>492</v>
      </c>
      <c r="B8" s="4" t="s">
        <v>493</v>
      </c>
      <c r="E8" s="4" t="s">
        <v>493</v>
      </c>
    </row>
    <row r="9" spans="1:5">
      <c r="A9" s="4" t="s">
        <v>494</v>
      </c>
      <c r="B9" s="7" t="n">
        <v>417000</v>
      </c>
      <c r="E9" s="7" t="n">
        <v>3540000</v>
      </c>
    </row>
    <row r="10" spans="1:5">
      <c r="A10" s="4" t="s">
        <v>495</v>
      </c>
      <c r="C10" s="7" t="n">
        <v>353814</v>
      </c>
      <c r="D10" s="6" t="n">
        <v>112871</v>
      </c>
    </row>
    <row r="11" spans="1:5">
      <c r="A11" s="4" t="s">
        <v>496</v>
      </c>
      <c r="C11" s="6" t="n">
        <v>1708466</v>
      </c>
      <c r="D11" s="6" t="n">
        <v>1354652</v>
      </c>
      <c r="E11" s="7" t="n">
        <v>1241781</v>
      </c>
    </row>
    <row r="12" spans="1:5">
      <c r="A12" s="4" t="s">
        <v>497</v>
      </c>
      <c r="C12" s="6" t="n">
        <v>0</v>
      </c>
      <c r="D12" s="7" t="n">
        <v>0</v>
      </c>
    </row>
    <row r="13" spans="1:5">
      <c r="A13" s="4" t="s">
        <v>498</v>
      </c>
    </row>
    <row r="14" spans="1:5">
      <c r="A14" s="3" t="s">
        <v>487</v>
      </c>
    </row>
    <row r="15" spans="1:5">
      <c r="A15" s="4" t="s">
        <v>499</v>
      </c>
      <c r="C15" s="7" t="n">
        <v>1708000</v>
      </c>
    </row>
    <row r="16" spans="1:5">
      <c r="A16" s="4" t="s">
        <v>500</v>
      </c>
      <c r="C16" s="4" t="s">
        <v>50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2</v>
      </c>
    </row>
    <row r="3" spans="1:3">
      <c r="A3" s="3" t="s">
        <v>159</v>
      </c>
    </row>
    <row r="4" spans="1:3">
      <c r="A4" s="4" t="s">
        <v>503</v>
      </c>
      <c r="B4" s="7" t="n">
        <v>1354652</v>
      </c>
      <c r="C4" s="7" t="n">
        <v>1241781</v>
      </c>
    </row>
    <row r="5" spans="1:3">
      <c r="A5" s="4" t="s">
        <v>504</v>
      </c>
      <c r="B5" s="6" t="n">
        <v>353814</v>
      </c>
      <c r="C5" s="6" t="n">
        <v>112871</v>
      </c>
    </row>
    <row r="6" spans="1:3">
      <c r="A6" s="4" t="s">
        <v>505</v>
      </c>
      <c r="B6" s="6" t="n">
        <v>0</v>
      </c>
      <c r="C6" s="6" t="n">
        <v>0</v>
      </c>
    </row>
    <row r="7" spans="1:3">
      <c r="A7" s="4" t="s">
        <v>506</v>
      </c>
      <c r="B7" s="6" t="n">
        <v>0</v>
      </c>
      <c r="C7" s="6" t="n">
        <v>0</v>
      </c>
    </row>
    <row r="8" spans="1:3">
      <c r="A8" s="4" t="s">
        <v>507</v>
      </c>
      <c r="B8" s="7" t="n">
        <v>1708466</v>
      </c>
      <c r="C8" s="7" t="n">
        <v>13546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0"/>
  </cols>
  <sheetData>
    <row r="1" spans="1:4">
      <c r="A1" s="1" t="s">
        <v>508</v>
      </c>
      <c r="B1" s="2" t="s">
        <v>485</v>
      </c>
      <c r="C1" s="2" t="s">
        <v>1</v>
      </c>
    </row>
    <row r="2" spans="1:4">
      <c r="B2" s="2" t="s">
        <v>509</v>
      </c>
      <c r="C2" s="2" t="s">
        <v>510</v>
      </c>
      <c r="D2" s="2" t="s">
        <v>511</v>
      </c>
    </row>
    <row r="3" spans="1:4">
      <c r="A3" s="4" t="s">
        <v>512</v>
      </c>
    </row>
    <row r="4" spans="1:4">
      <c r="A4" s="3" t="s">
        <v>513</v>
      </c>
    </row>
    <row r="5" spans="1:4">
      <c r="A5" s="4" t="s">
        <v>514</v>
      </c>
      <c r="C5" s="4" t="s">
        <v>276</v>
      </c>
    </row>
    <row r="6" spans="1:4">
      <c r="A6" s="4" t="s">
        <v>515</v>
      </c>
      <c r="C6" s="4" t="s">
        <v>516</v>
      </c>
    </row>
    <row r="7" spans="1:4">
      <c r="A7" s="4" t="s">
        <v>377</v>
      </c>
      <c r="C7" s="4" t="s">
        <v>517</v>
      </c>
    </row>
    <row r="8" spans="1:4">
      <c r="A8" s="4" t="s">
        <v>518</v>
      </c>
      <c r="C8" s="7" t="n">
        <v>123000</v>
      </c>
    </row>
    <row r="9" spans="1:4">
      <c r="A9" s="4" t="s">
        <v>519</v>
      </c>
    </row>
    <row r="10" spans="1:4">
      <c r="A10" s="3" t="s">
        <v>513</v>
      </c>
    </row>
    <row r="11" spans="1:4">
      <c r="A11" s="4" t="s">
        <v>515</v>
      </c>
      <c r="B11" s="4" t="s">
        <v>520</v>
      </c>
    </row>
    <row r="12" spans="1:4">
      <c r="A12" s="4" t="s">
        <v>377</v>
      </c>
      <c r="C12" s="4" t="s">
        <v>521</v>
      </c>
    </row>
    <row r="13" spans="1:4">
      <c r="A13" s="4" t="s">
        <v>518</v>
      </c>
      <c r="C13" s="7" t="n">
        <v>78000</v>
      </c>
    </row>
    <row r="14" spans="1:4">
      <c r="A14" s="4" t="s">
        <v>522</v>
      </c>
      <c r="B14" s="6" t="n">
        <v>4168</v>
      </c>
    </row>
    <row r="15" spans="1:4">
      <c r="A15" s="4" t="s">
        <v>523</v>
      </c>
    </row>
    <row r="16" spans="1:4">
      <c r="A16" s="3" t="s">
        <v>513</v>
      </c>
    </row>
    <row r="17" spans="1:4">
      <c r="A17" s="4" t="s">
        <v>524</v>
      </c>
      <c r="C17" s="6" t="n">
        <v>9641</v>
      </c>
    </row>
    <row r="18" spans="1:4">
      <c r="A18" s="4" t="s">
        <v>525</v>
      </c>
    </row>
    <row r="19" spans="1:4">
      <c r="A19" s="3" t="s">
        <v>513</v>
      </c>
    </row>
    <row r="20" spans="1:4">
      <c r="A20" s="4" t="s">
        <v>524</v>
      </c>
      <c r="B20" s="7" t="n">
        <v>6426</v>
      </c>
    </row>
    <row r="21" spans="1:4">
      <c r="A21" s="4" t="s">
        <v>526</v>
      </c>
    </row>
    <row r="22" spans="1:4">
      <c r="A22" s="3" t="s">
        <v>513</v>
      </c>
    </row>
    <row r="23" spans="1:4">
      <c r="A23" s="4" t="s">
        <v>524</v>
      </c>
      <c r="C23" s="7" t="n">
        <v>10851</v>
      </c>
    </row>
    <row r="24" spans="1:4">
      <c r="A24" s="4" t="s">
        <v>527</v>
      </c>
    </row>
    <row r="25" spans="1:4">
      <c r="A25" s="3" t="s">
        <v>513</v>
      </c>
    </row>
    <row r="26" spans="1:4">
      <c r="A26" s="4" t="s">
        <v>524</v>
      </c>
      <c r="B26" s="7" t="n">
        <v>6818</v>
      </c>
    </row>
    <row r="27" spans="1:4">
      <c r="A27" s="4" t="s">
        <v>427</v>
      </c>
    </row>
    <row r="28" spans="1:4">
      <c r="A28" s="3" t="s">
        <v>513</v>
      </c>
    </row>
    <row r="29" spans="1:4">
      <c r="A29" s="4" t="s">
        <v>446</v>
      </c>
      <c r="C29" s="4" t="s">
        <v>447</v>
      </c>
    </row>
    <row r="30" spans="1:4">
      <c r="A30" s="4" t="s">
        <v>528</v>
      </c>
      <c r="C30" s="4" t="s">
        <v>529</v>
      </c>
    </row>
    <row r="31" spans="1:4">
      <c r="A31" s="4" t="s">
        <v>530</v>
      </c>
      <c r="C31" s="7" t="n">
        <v>5000</v>
      </c>
    </row>
    <row r="32" spans="1:4">
      <c r="A32" s="4" t="s">
        <v>531</v>
      </c>
      <c r="C32" s="6" t="n">
        <v>50000</v>
      </c>
    </row>
    <row r="33" spans="1:4">
      <c r="A33" s="4" t="s">
        <v>532</v>
      </c>
      <c r="C33" s="7" t="n">
        <v>2000000</v>
      </c>
    </row>
    <row r="34" spans="1:4">
      <c r="A34" s="4" t="s">
        <v>533</v>
      </c>
      <c r="C34" s="4" t="s">
        <v>534</v>
      </c>
    </row>
    <row r="35" spans="1:4">
      <c r="A35" s="4" t="s">
        <v>535</v>
      </c>
      <c r="C35" s="7" t="n">
        <v>10000</v>
      </c>
    </row>
    <row r="36" spans="1:4">
      <c r="A36" s="4" t="s">
        <v>536</v>
      </c>
      <c r="C36" s="7" t="n">
        <v>2500</v>
      </c>
    </row>
    <row r="37" spans="1:4">
      <c r="A37" s="4" t="s">
        <v>444</v>
      </c>
      <c r="C37" s="4" t="s">
        <v>445</v>
      </c>
    </row>
    <row r="38" spans="1:4">
      <c r="A38" s="4" t="s">
        <v>448</v>
      </c>
    </row>
    <row r="39" spans="1:4">
      <c r="A39" s="3" t="s">
        <v>513</v>
      </c>
    </row>
    <row r="40" spans="1:4">
      <c r="A40" s="4" t="s">
        <v>446</v>
      </c>
      <c r="C40" s="4" t="s">
        <v>447</v>
      </c>
    </row>
    <row r="41" spans="1:4">
      <c r="A41" s="4" t="s">
        <v>531</v>
      </c>
      <c r="C41" s="7" t="n">
        <v>100000</v>
      </c>
    </row>
    <row r="42" spans="1:4">
      <c r="A42" s="4" t="s">
        <v>444</v>
      </c>
      <c r="C42" s="4" t="s">
        <v>445</v>
      </c>
    </row>
    <row r="43" spans="1:4">
      <c r="A43" s="4" t="s">
        <v>537</v>
      </c>
      <c r="C43" s="7" t="n">
        <v>5000</v>
      </c>
    </row>
    <row r="44" spans="1:4">
      <c r="A44" s="4" t="s">
        <v>538</v>
      </c>
      <c r="C44" s="6" t="n">
        <v>15000</v>
      </c>
    </row>
    <row r="45" spans="1:4">
      <c r="A45" s="4" t="s">
        <v>539</v>
      </c>
      <c r="C45" s="7" t="n">
        <v>100000</v>
      </c>
    </row>
    <row r="46" spans="1:4">
      <c r="A46" s="4" t="s">
        <v>540</v>
      </c>
      <c r="C46" s="6" t="n">
        <v>0</v>
      </c>
    </row>
    <row r="47" spans="1:4">
      <c r="A47" s="4" t="s">
        <v>541</v>
      </c>
    </row>
    <row r="48" spans="1:4">
      <c r="A48" s="3" t="s">
        <v>513</v>
      </c>
    </row>
    <row r="49" spans="1:4">
      <c r="A49" s="4" t="s">
        <v>542</v>
      </c>
      <c r="C49" s="4" t="s">
        <v>543</v>
      </c>
    </row>
    <row r="50" spans="1:4">
      <c r="A50" s="4" t="s">
        <v>544</v>
      </c>
      <c r="C50" s="7" t="n">
        <v>100000</v>
      </c>
    </row>
    <row r="51" spans="1:4">
      <c r="A51" s="4" t="s">
        <v>545</v>
      </c>
    </row>
    <row r="52" spans="1:4">
      <c r="A52" s="3" t="s">
        <v>513</v>
      </c>
    </row>
    <row r="53" spans="1:4">
      <c r="A53" s="4" t="s">
        <v>542</v>
      </c>
      <c r="C53" s="4" t="s">
        <v>546</v>
      </c>
    </row>
    <row r="54" spans="1:4">
      <c r="A54" s="4" t="s">
        <v>544</v>
      </c>
      <c r="C54" s="7" t="n">
        <v>150000</v>
      </c>
    </row>
    <row r="55" spans="1:4">
      <c r="A55" s="4" t="s">
        <v>547</v>
      </c>
    </row>
    <row r="56" spans="1:4">
      <c r="A56" s="3" t="s">
        <v>513</v>
      </c>
    </row>
    <row r="57" spans="1:4">
      <c r="A57" s="4" t="s">
        <v>542</v>
      </c>
      <c r="C57" s="4" t="s">
        <v>548</v>
      </c>
    </row>
    <row r="58" spans="1:4">
      <c r="A58" s="4" t="s">
        <v>544</v>
      </c>
      <c r="C58" s="7" t="n">
        <v>50000</v>
      </c>
    </row>
    <row r="59" spans="1:4">
      <c r="A59" s="4" t="s">
        <v>549</v>
      </c>
    </row>
    <row r="60" spans="1:4">
      <c r="A60" s="3" t="s">
        <v>513</v>
      </c>
    </row>
    <row r="61" spans="1:4">
      <c r="A61" s="4" t="s">
        <v>542</v>
      </c>
      <c r="C61" s="4" t="s">
        <v>550</v>
      </c>
    </row>
    <row r="62" spans="1:4">
      <c r="A62" s="4" t="s">
        <v>544</v>
      </c>
      <c r="C62" s="7" t="n">
        <v>400000</v>
      </c>
    </row>
    <row r="63" spans="1:4">
      <c r="A63" s="4" t="s">
        <v>551</v>
      </c>
    </row>
    <row r="64" spans="1:4">
      <c r="A64" s="3" t="s">
        <v>513</v>
      </c>
    </row>
    <row r="65" spans="1:4">
      <c r="A65" s="4" t="s">
        <v>446</v>
      </c>
      <c r="C65" s="4" t="s">
        <v>552</v>
      </c>
    </row>
    <row r="66" spans="1:4">
      <c r="A66" s="4" t="s">
        <v>452</v>
      </c>
    </row>
    <row r="67" spans="1:4">
      <c r="A67" s="3" t="s">
        <v>513</v>
      </c>
    </row>
    <row r="68" spans="1:4">
      <c r="A68" s="4" t="s">
        <v>446</v>
      </c>
      <c r="C68" s="4" t="s">
        <v>453</v>
      </c>
    </row>
    <row r="69" spans="1:4">
      <c r="A69" s="4" t="s">
        <v>528</v>
      </c>
      <c r="C69" s="4" t="s">
        <v>493</v>
      </c>
    </row>
    <row r="70" spans="1:4">
      <c r="A70" s="4" t="s">
        <v>444</v>
      </c>
      <c r="C70" s="4" t="s">
        <v>445</v>
      </c>
    </row>
    <row r="71" spans="1:4">
      <c r="A71" s="4" t="s">
        <v>540</v>
      </c>
      <c r="C71" s="6" t="n">
        <v>0</v>
      </c>
    </row>
    <row r="72" spans="1:4">
      <c r="A72" s="4" t="s">
        <v>553</v>
      </c>
      <c r="D72" s="6" t="n">
        <v>4392425</v>
      </c>
    </row>
    <row r="73" spans="1:4">
      <c r="A73" s="4" t="s">
        <v>554</v>
      </c>
      <c r="C73" s="4" t="s">
        <v>534</v>
      </c>
    </row>
    <row r="74" spans="1:4">
      <c r="A74" s="4" t="s">
        <v>555</v>
      </c>
    </row>
    <row r="75" spans="1:4">
      <c r="A75" s="3" t="s">
        <v>513</v>
      </c>
    </row>
    <row r="76" spans="1:4">
      <c r="A76" s="4" t="s">
        <v>556</v>
      </c>
      <c r="C76" s="4" t="s">
        <v>557</v>
      </c>
    </row>
    <row r="77" spans="1:4">
      <c r="A77" s="4" t="s">
        <v>558</v>
      </c>
    </row>
    <row r="78" spans="1:4">
      <c r="A78" s="3" t="s">
        <v>513</v>
      </c>
    </row>
    <row r="79" spans="1:4">
      <c r="A79" s="4" t="s">
        <v>556</v>
      </c>
      <c r="C79" s="4" t="s">
        <v>559</v>
      </c>
    </row>
    <row r="80" spans="1:4">
      <c r="A80" s="4" t="s">
        <v>560</v>
      </c>
    </row>
    <row r="81" spans="1:4">
      <c r="A81" s="3" t="s">
        <v>513</v>
      </c>
    </row>
    <row r="82" spans="1:4">
      <c r="A82" s="4" t="s">
        <v>556</v>
      </c>
      <c r="C82" s="4" t="s">
        <v>552</v>
      </c>
    </row>
    <row r="83" spans="1:4">
      <c r="A83" s="4" t="s">
        <v>561</v>
      </c>
    </row>
    <row r="84" spans="1:4">
      <c r="A84" s="3" t="s">
        <v>513</v>
      </c>
    </row>
    <row r="85" spans="1:4">
      <c r="A85" s="4" t="s">
        <v>556</v>
      </c>
      <c r="C85" s="4" t="s">
        <v>562</v>
      </c>
    </row>
    <row r="86" spans="1:4">
      <c r="A86" s="4" t="s">
        <v>563</v>
      </c>
    </row>
    <row r="87" spans="1:4">
      <c r="A87" s="3" t="s">
        <v>513</v>
      </c>
    </row>
    <row r="88" spans="1:4">
      <c r="A88" s="4" t="s">
        <v>556</v>
      </c>
      <c r="C88" s="4" t="s">
        <v>307</v>
      </c>
    </row>
    <row r="89" spans="1:4">
      <c r="A89" s="4" t="s">
        <v>454</v>
      </c>
    </row>
    <row r="90" spans="1:4">
      <c r="A90" s="3" t="s">
        <v>513</v>
      </c>
    </row>
    <row r="91" spans="1:4">
      <c r="A91" s="4" t="s">
        <v>446</v>
      </c>
      <c r="C91" s="4" t="s">
        <v>455</v>
      </c>
    </row>
    <row r="92" spans="1:4">
      <c r="A92" s="4" t="s">
        <v>528</v>
      </c>
      <c r="C92" s="4" t="s">
        <v>493</v>
      </c>
    </row>
    <row r="93" spans="1:4">
      <c r="A93" s="4" t="s">
        <v>444</v>
      </c>
      <c r="C93" s="4" t="s">
        <v>445</v>
      </c>
    </row>
    <row r="94" spans="1:4">
      <c r="A94" s="4" t="s">
        <v>540</v>
      </c>
      <c r="C94" s="6" t="n">
        <v>0</v>
      </c>
    </row>
    <row r="95" spans="1:4">
      <c r="A95" s="4" t="s">
        <v>564</v>
      </c>
    </row>
    <row r="96" spans="1:4">
      <c r="A96" s="3" t="s">
        <v>513</v>
      </c>
    </row>
    <row r="97" spans="1:4">
      <c r="A97" s="4" t="s">
        <v>544</v>
      </c>
      <c r="C97" s="7" t="n">
        <v>2000000</v>
      </c>
    </row>
    <row r="98" spans="1:4">
      <c r="A98" s="4" t="s">
        <v>565</v>
      </c>
      <c r="C98" s="4" t="s">
        <v>566</v>
      </c>
    </row>
    <row r="99" spans="1:4">
      <c r="A99" s="4" t="s">
        <v>567</v>
      </c>
    </row>
    <row r="100" spans="1:4">
      <c r="A100" s="3" t="s">
        <v>513</v>
      </c>
    </row>
    <row r="101" spans="1:4">
      <c r="A101" s="4" t="s">
        <v>544</v>
      </c>
      <c r="C101" s="7" t="n">
        <v>5000000</v>
      </c>
    </row>
    <row r="102" spans="1:4">
      <c r="A102" s="4" t="s">
        <v>565</v>
      </c>
      <c r="C102" s="4" t="s">
        <v>566</v>
      </c>
    </row>
    <row r="103" spans="1:4">
      <c r="A103" s="4" t="s">
        <v>568</v>
      </c>
    </row>
    <row r="104" spans="1:4">
      <c r="A104" s="3" t="s">
        <v>513</v>
      </c>
    </row>
    <row r="105" spans="1:4">
      <c r="A105" s="4" t="s">
        <v>544</v>
      </c>
      <c r="C105" s="7" t="n">
        <v>5000000</v>
      </c>
    </row>
    <row r="106" spans="1:4">
      <c r="A106" s="4" t="s">
        <v>565</v>
      </c>
      <c r="C106" s="4" t="s">
        <v>566</v>
      </c>
    </row>
    <row r="107" spans="1:4">
      <c r="A107" s="4" t="s">
        <v>569</v>
      </c>
    </row>
    <row r="108" spans="1:4">
      <c r="A108" s="3" t="s">
        <v>513</v>
      </c>
    </row>
    <row r="109" spans="1:4">
      <c r="A109" s="4" t="s">
        <v>544</v>
      </c>
      <c r="C109" s="7" t="n">
        <v>10000000</v>
      </c>
    </row>
    <row r="110" spans="1:4">
      <c r="A110" s="4" t="s">
        <v>565</v>
      </c>
      <c r="C110" s="4" t="s">
        <v>566</v>
      </c>
    </row>
    <row r="111" spans="1:4">
      <c r="A111" s="4" t="s">
        <v>570</v>
      </c>
    </row>
    <row r="112" spans="1:4">
      <c r="A112" s="3" t="s">
        <v>513</v>
      </c>
    </row>
    <row r="113" spans="1:4">
      <c r="A113" s="4" t="s">
        <v>544</v>
      </c>
      <c r="C113" s="7" t="n">
        <v>5000000</v>
      </c>
    </row>
    <row r="114" spans="1:4">
      <c r="A114" s="4" t="s">
        <v>565</v>
      </c>
      <c r="C114" s="4" t="s">
        <v>566</v>
      </c>
    </row>
    <row r="115" spans="1:4">
      <c r="A115" s="4" t="s">
        <v>571</v>
      </c>
    </row>
    <row r="116" spans="1:4">
      <c r="A116" s="3" t="s">
        <v>513</v>
      </c>
    </row>
    <row r="117" spans="1:4">
      <c r="A117" s="4" t="s">
        <v>544</v>
      </c>
      <c r="C117" s="7" t="n">
        <v>5000000</v>
      </c>
    </row>
    <row r="118" spans="1:4">
      <c r="A118" s="4" t="s">
        <v>565</v>
      </c>
      <c r="C118" s="4" t="s">
        <v>566</v>
      </c>
    </row>
    <row r="119" spans="1:4">
      <c r="A119" s="4" t="s">
        <v>572</v>
      </c>
    </row>
    <row r="120" spans="1:4">
      <c r="A120" s="3" t="s">
        <v>513</v>
      </c>
    </row>
    <row r="121" spans="1:4">
      <c r="A121" s="4" t="s">
        <v>573</v>
      </c>
      <c r="C121" s="4" t="s">
        <v>57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75</v>
      </c>
      <c r="B1" s="2" t="s">
        <v>576</v>
      </c>
    </row>
    <row r="2" spans="1:2">
      <c r="A2" s="3" t="s">
        <v>162</v>
      </c>
    </row>
    <row r="3" spans="1:2">
      <c r="A3" s="6" t="n">
        <v>2016</v>
      </c>
      <c r="B3" s="7" t="n">
        <v>221348</v>
      </c>
    </row>
    <row r="4" spans="1:2">
      <c r="A4" s="6" t="n">
        <v>2017</v>
      </c>
      <c r="B4" s="6" t="n">
        <v>144854</v>
      </c>
    </row>
    <row r="5" spans="1:2">
      <c r="A5" s="6" t="n">
        <v>2018</v>
      </c>
      <c r="B5" s="6" t="n">
        <v>138407</v>
      </c>
    </row>
    <row r="6" spans="1:2">
      <c r="A6" s="6" t="n">
        <v>2019</v>
      </c>
      <c r="B6" s="6" t="n">
        <v>126520</v>
      </c>
    </row>
    <row r="7" spans="1:2">
      <c r="A7" s="6" t="n">
        <v>2020</v>
      </c>
      <c r="B7" s="6" t="n">
        <v>0</v>
      </c>
    </row>
    <row r="8" spans="1:2">
      <c r="A8" s="4" t="s">
        <v>85</v>
      </c>
      <c r="B8" s="7" t="n">
        <v>6311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s="1" t="s">
        <v>577</v>
      </c>
      <c r="B1" s="2" t="s">
        <v>578</v>
      </c>
      <c r="C1" s="2" t="s">
        <v>579</v>
      </c>
      <c r="D1" s="2" t="s">
        <v>343</v>
      </c>
      <c r="E1" s="2" t="s">
        <v>2</v>
      </c>
      <c r="F1" s="2" t="s">
        <v>32</v>
      </c>
    </row>
    <row r="2" spans="1:6">
      <c r="A2" s="3" t="s">
        <v>580</v>
      </c>
    </row>
    <row r="3" spans="1:6">
      <c r="A3" s="4" t="s">
        <v>581</v>
      </c>
      <c r="E3" s="6" t="n">
        <v>928500</v>
      </c>
      <c r="F3" s="6" t="n">
        <v>257500</v>
      </c>
    </row>
    <row r="4" spans="1:6">
      <c r="A4" s="4" t="s">
        <v>582</v>
      </c>
      <c r="E4" s="9" t="n">
        <v>1.31</v>
      </c>
      <c r="F4" s="9" t="n">
        <v>1.65</v>
      </c>
    </row>
    <row r="5" spans="1:6">
      <c r="A5" s="4" t="s">
        <v>583</v>
      </c>
    </row>
    <row r="6" spans="1:6">
      <c r="A6" s="3" t="s">
        <v>580</v>
      </c>
    </row>
    <row r="7" spans="1:6">
      <c r="A7" s="4" t="s">
        <v>584</v>
      </c>
      <c r="D7" s="6" t="n">
        <v>40000</v>
      </c>
    </row>
    <row r="8" spans="1:6">
      <c r="A8" s="4" t="s">
        <v>585</v>
      </c>
      <c r="E8" s="6" t="n">
        <v>40000</v>
      </c>
    </row>
    <row r="9" spans="1:6">
      <c r="A9" s="4" t="s">
        <v>586</v>
      </c>
      <c r="E9" s="4" t="s">
        <v>587</v>
      </c>
    </row>
    <row r="10" spans="1:6">
      <c r="A10" s="4" t="s">
        <v>588</v>
      </c>
    </row>
    <row r="11" spans="1:6">
      <c r="A11" s="3" t="s">
        <v>580</v>
      </c>
    </row>
    <row r="12" spans="1:6">
      <c r="A12" s="4" t="s">
        <v>581</v>
      </c>
      <c r="C12" s="6" t="n">
        <v>80000</v>
      </c>
    </row>
    <row r="13" spans="1:6">
      <c r="A13" s="4" t="s">
        <v>582</v>
      </c>
      <c r="B13" s="9" t="n">
        <v>0.84</v>
      </c>
    </row>
    <row r="14" spans="1:6">
      <c r="A14" s="4" t="s">
        <v>589</v>
      </c>
      <c r="C14" s="4" t="s">
        <v>387</v>
      </c>
    </row>
    <row r="15" spans="1:6">
      <c r="A15" s="4" t="s">
        <v>590</v>
      </c>
    </row>
    <row r="16" spans="1:6">
      <c r="A16" s="3" t="s">
        <v>580</v>
      </c>
    </row>
    <row r="17" spans="1:6">
      <c r="A17" s="4" t="s">
        <v>584</v>
      </c>
      <c r="C17" s="6" t="n">
        <v>40000</v>
      </c>
    </row>
    <row r="18" spans="1:6">
      <c r="A18" s="4" t="s">
        <v>585</v>
      </c>
      <c r="C18" s="6" t="n">
        <v>1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1</v>
      </c>
      <c r="B1" s="2" t="s">
        <v>243</v>
      </c>
      <c r="J1" s="2" t="s">
        <v>1</v>
      </c>
    </row>
    <row r="2" spans="1:11">
      <c r="B2" s="2" t="s">
        <v>2</v>
      </c>
      <c r="C2" s="2" t="s">
        <v>244</v>
      </c>
      <c r="D2" s="2" t="s">
        <v>4</v>
      </c>
      <c r="E2" s="2" t="s">
        <v>245</v>
      </c>
      <c r="F2" s="2" t="s">
        <v>32</v>
      </c>
      <c r="G2" s="2" t="s">
        <v>246</v>
      </c>
      <c r="H2" s="2" t="s">
        <v>247</v>
      </c>
      <c r="I2" s="2" t="s">
        <v>248</v>
      </c>
      <c r="J2" s="2" t="s">
        <v>2</v>
      </c>
      <c r="K2" s="2" t="s">
        <v>32</v>
      </c>
    </row>
    <row r="3" spans="1:11">
      <c r="A3" s="3" t="s">
        <v>168</v>
      </c>
    </row>
    <row r="4" spans="1:11">
      <c r="A4" s="4" t="s">
        <v>592</v>
      </c>
      <c r="B4" s="7" t="n">
        <v>240234</v>
      </c>
      <c r="C4" s="7" t="n">
        <v>329795</v>
      </c>
      <c r="D4" s="7" t="n">
        <v>242038</v>
      </c>
      <c r="E4" s="7" t="n">
        <v>363774</v>
      </c>
      <c r="F4" s="7" t="n">
        <v>220504</v>
      </c>
      <c r="G4" s="7" t="n">
        <v>201010</v>
      </c>
      <c r="H4" s="7" t="n">
        <v>303752</v>
      </c>
      <c r="I4" s="7" t="n">
        <v>214660</v>
      </c>
    </row>
    <row r="5" spans="1:11">
      <c r="A5" s="4" t="s">
        <v>72</v>
      </c>
      <c r="B5" s="6" t="n">
        <v>2343886</v>
      </c>
      <c r="C5" s="6" t="n">
        <v>2024720</v>
      </c>
      <c r="D5" s="6" t="n">
        <v>6485551</v>
      </c>
      <c r="E5" s="6" t="n">
        <v>1492060</v>
      </c>
      <c r="F5" s="6" t="n">
        <v>1360155</v>
      </c>
      <c r="G5" s="6" t="n">
        <v>1162148</v>
      </c>
      <c r="H5" s="6" t="n">
        <v>2080663</v>
      </c>
      <c r="I5" s="6" t="n">
        <v>1783858</v>
      </c>
      <c r="J5" s="7" t="n">
        <v>12346217</v>
      </c>
      <c r="K5" s="7" t="n">
        <v>6386824</v>
      </c>
    </row>
    <row r="6" spans="1:11">
      <c r="A6" s="4" t="s">
        <v>81</v>
      </c>
      <c r="B6" s="7" t="n">
        <v>-2219409</v>
      </c>
      <c r="C6" s="7" t="n">
        <v>-1863676</v>
      </c>
      <c r="D6" s="7" t="n">
        <v>-6335471</v>
      </c>
      <c r="E6" s="7" t="n">
        <v>-1292777</v>
      </c>
      <c r="F6" s="7" t="n">
        <v>-1223572</v>
      </c>
      <c r="G6" s="7" t="n">
        <v>-1029544</v>
      </c>
      <c r="H6" s="7" t="n">
        <v>-1895519</v>
      </c>
      <c r="I6" s="7" t="n">
        <v>-1640884</v>
      </c>
      <c r="J6" s="7" t="n">
        <v>-11711333</v>
      </c>
      <c r="K6" s="7" t="n">
        <v>-5789519</v>
      </c>
    </row>
    <row r="7" spans="1:11">
      <c r="A7" s="3" t="s">
        <v>593</v>
      </c>
    </row>
    <row r="8" spans="1:11">
      <c r="A8" s="4" t="s">
        <v>594</v>
      </c>
      <c r="B8" s="9" t="n">
        <v>-0.06</v>
      </c>
      <c r="C8" s="9" t="n">
        <v>-0.05</v>
      </c>
      <c r="D8" s="9" t="n">
        <v>-0.17</v>
      </c>
      <c r="E8" s="9" t="n">
        <v>-0.04</v>
      </c>
      <c r="F8" s="9" t="n">
        <v>-0.03</v>
      </c>
      <c r="G8" s="9" t="n">
        <v>-0.03</v>
      </c>
      <c r="H8" s="9" t="n">
        <v>-0.05</v>
      </c>
      <c r="I8" s="9" t="n">
        <v>-0.05</v>
      </c>
      <c r="J8" s="9" t="n">
        <v>-0.32</v>
      </c>
      <c r="K8" s="9" t="n">
        <v>-0.16</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00</v>
      </c>
      <c r="B1" s="2" t="s">
        <v>1</v>
      </c>
    </row>
    <row r="2" spans="1:3">
      <c r="B2" s="2" t="s">
        <v>2</v>
      </c>
      <c r="C2" s="2" t="s">
        <v>32</v>
      </c>
    </row>
    <row r="3" spans="1:3">
      <c r="A3" s="3" t="s">
        <v>101</v>
      </c>
    </row>
    <row r="4" spans="1:3">
      <c r="A4" s="4" t="s">
        <v>81</v>
      </c>
      <c r="B4" s="7" t="n">
        <v>-11711333</v>
      </c>
      <c r="C4" s="7" t="n">
        <v>-5789519</v>
      </c>
    </row>
    <row r="5" spans="1:3">
      <c r="A5" s="3" t="s">
        <v>102</v>
      </c>
    </row>
    <row r="6" spans="1:3">
      <c r="A6" s="4" t="s">
        <v>103</v>
      </c>
      <c r="B6" s="6" t="n">
        <v>5000000</v>
      </c>
    </row>
    <row r="7" spans="1:3">
      <c r="A7" s="4" t="s">
        <v>104</v>
      </c>
      <c r="B7" s="6" t="n">
        <v>71152</v>
      </c>
      <c r="C7" s="6" t="n">
        <v>27667</v>
      </c>
    </row>
    <row r="8" spans="1:3">
      <c r="A8" s="4" t="s">
        <v>105</v>
      </c>
      <c r="B8" s="6" t="n">
        <v>-1280</v>
      </c>
      <c r="C8" s="6" t="n">
        <v>203</v>
      </c>
    </row>
    <row r="9" spans="1:3">
      <c r="A9" s="4" t="s">
        <v>106</v>
      </c>
      <c r="B9" s="6" t="n">
        <v>264000</v>
      </c>
      <c r="C9" s="6" t="n">
        <v>102500</v>
      </c>
    </row>
    <row r="10" spans="1:3">
      <c r="A10" s="4" t="s">
        <v>107</v>
      </c>
      <c r="B10" s="6" t="n">
        <v>770704</v>
      </c>
      <c r="C10" s="6" t="n">
        <v>184532</v>
      </c>
    </row>
    <row r="11" spans="1:3">
      <c r="A11" s="3" t="s">
        <v>108</v>
      </c>
    </row>
    <row r="12" spans="1:3">
      <c r="A12" s="4" t="s">
        <v>35</v>
      </c>
      <c r="B12" s="6" t="n">
        <v>-5507</v>
      </c>
      <c r="C12" s="6" t="n">
        <v>48826</v>
      </c>
    </row>
    <row r="13" spans="1:3">
      <c r="A13" s="4" t="s">
        <v>36</v>
      </c>
      <c r="B13" s="6" t="n">
        <v>117680</v>
      </c>
      <c r="C13" s="6" t="n">
        <v>-150806</v>
      </c>
    </row>
    <row r="14" spans="1:3">
      <c r="A14" s="4" t="s">
        <v>37</v>
      </c>
      <c r="B14" s="6" t="n">
        <v>66123</v>
      </c>
      <c r="C14" s="6" t="n">
        <v>214831</v>
      </c>
    </row>
    <row r="15" spans="1:3">
      <c r="A15" s="4" t="s">
        <v>42</v>
      </c>
      <c r="B15" s="6" t="n">
        <v>331083</v>
      </c>
      <c r="C15" s="6" t="n">
        <v>-199747</v>
      </c>
    </row>
    <row r="16" spans="1:3">
      <c r="A16" s="4" t="s">
        <v>44</v>
      </c>
      <c r="B16" s="6" t="n">
        <v>-7007</v>
      </c>
      <c r="C16" s="6" t="n">
        <v>2383</v>
      </c>
    </row>
    <row r="17" spans="1:3">
      <c r="A17" s="4" t="s">
        <v>109</v>
      </c>
      <c r="B17" s="6" t="n">
        <v>-5104385</v>
      </c>
      <c r="C17" s="6" t="n">
        <v>-5559130</v>
      </c>
    </row>
    <row r="18" spans="1:3">
      <c r="A18" s="3" t="s">
        <v>110</v>
      </c>
    </row>
    <row r="19" spans="1:3">
      <c r="A19" s="4" t="s">
        <v>111</v>
      </c>
      <c r="B19" s="6" t="n">
        <v>1280</v>
      </c>
      <c r="C19" s="6" t="n">
        <v>424</v>
      </c>
    </row>
    <row r="20" spans="1:3">
      <c r="A20" s="4" t="s">
        <v>112</v>
      </c>
      <c r="B20" s="6" t="n">
        <v>-102511</v>
      </c>
      <c r="C20" s="6" t="n">
        <v>-110673</v>
      </c>
    </row>
    <row r="21" spans="1:3">
      <c r="A21" s="4" t="s">
        <v>113</v>
      </c>
      <c r="B21" s="6" t="n">
        <v>-101231</v>
      </c>
      <c r="C21" s="6" t="n">
        <v>-110249</v>
      </c>
    </row>
    <row r="22" spans="1:3">
      <c r="A22" s="3" t="s">
        <v>114</v>
      </c>
    </row>
    <row r="23" spans="1:3">
      <c r="A23" s="4" t="s">
        <v>115</v>
      </c>
      <c r="B23" s="6" t="n">
        <v>-159950</v>
      </c>
      <c r="C23" s="6" t="n">
        <v>-158210</v>
      </c>
    </row>
    <row r="24" spans="1:3">
      <c r="A24" s="4" t="s">
        <v>116</v>
      </c>
      <c r="B24" s="6" t="n">
        <v>-159950</v>
      </c>
      <c r="C24" s="6" t="n">
        <v>-158210</v>
      </c>
    </row>
    <row r="25" spans="1:3">
      <c r="A25" s="4" t="s">
        <v>117</v>
      </c>
      <c r="B25" s="6" t="n">
        <v>-5365566</v>
      </c>
      <c r="C25" s="6" t="n">
        <v>-5827589</v>
      </c>
    </row>
    <row r="26" spans="1:3">
      <c r="A26" s="4" t="s">
        <v>118</v>
      </c>
      <c r="B26" s="6" t="n">
        <v>10448921</v>
      </c>
      <c r="C26" s="6" t="n">
        <v>16276510</v>
      </c>
    </row>
    <row r="27" spans="1:3">
      <c r="A27" s="4" t="s">
        <v>119</v>
      </c>
      <c r="B27" s="6" t="n">
        <v>5083355</v>
      </c>
      <c r="C27" s="6" t="n">
        <v>10448921</v>
      </c>
    </row>
    <row r="28" spans="1:3">
      <c r="A28" s="3" t="s">
        <v>120</v>
      </c>
    </row>
    <row r="29" spans="1:3">
      <c r="A29" s="4" t="s">
        <v>121</v>
      </c>
      <c r="B29" s="6" t="n">
        <v>5241</v>
      </c>
      <c r="C29" s="6" t="n">
        <v>4058</v>
      </c>
    </row>
    <row r="30" spans="1:3">
      <c r="A30" s="3" t="s">
        <v>122</v>
      </c>
    </row>
    <row r="31" spans="1:3">
      <c r="A31" s="4" t="s">
        <v>123</v>
      </c>
      <c r="B31" s="6" t="n">
        <v>5071506</v>
      </c>
    </row>
    <row r="32" spans="1:3">
      <c r="A32" s="4" t="s">
        <v>124</v>
      </c>
      <c r="B32" s="6" t="n">
        <v>158462</v>
      </c>
      <c r="C32" s="6" t="n">
        <v>158999</v>
      </c>
    </row>
    <row r="33" spans="1:3">
      <c r="A33" s="4" t="s">
        <v>125</v>
      </c>
      <c r="B33" s="6" t="n">
        <v>99</v>
      </c>
      <c r="C33" s="7" t="n">
        <v>135</v>
      </c>
    </row>
    <row r="34" spans="1:3">
      <c r="A34" s="4" t="s">
        <v>126</v>
      </c>
      <c r="B34" s="7"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32</v>
      </c>
    </row>
    <row r="4" spans="1:2">
      <c r="A4" s="4" t="s">
        <v>36</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vt:lpstr>
      <vt:lpstr>Balance Sheets (Parenthetical)</vt:lpstr>
      <vt:lpstr>Statements of Operations</vt:lpstr>
      <vt:lpstr>Statements of Changes in Shareh</vt:lpstr>
      <vt:lpstr>Statements of Cash Flows</vt:lpstr>
      <vt:lpstr>Basis of Presentation</vt:lpstr>
      <vt:lpstr>Significant Accounting Policies</vt:lpstr>
      <vt:lpstr>Inventory, net</vt:lpstr>
      <vt:lpstr>Property and Equipment, net</vt:lpstr>
      <vt:lpstr>Related Party Transactions</vt:lpstr>
      <vt:lpstr>Accounts Payable and Accrued Ex</vt:lpstr>
      <vt:lpstr>Short Term Notes Payable</vt:lpstr>
      <vt:lpstr>Shareholders' Equity</vt:lpstr>
      <vt:lpstr>Stock Compensation Plan</vt:lpstr>
      <vt:lpstr>Licenses And Exclusive Channel </vt:lpstr>
      <vt:lpstr>Retirement Plan</vt:lpstr>
      <vt:lpstr>Income Taxes</vt:lpstr>
      <vt:lpstr>Commitments and Contingencies</vt:lpstr>
      <vt:lpstr>Subsequent Event</vt:lpstr>
      <vt:lpstr>Unaudited Quarterly Financial I</vt:lpstr>
      <vt:lpstr>Significant Accounting Polici22</vt:lpstr>
      <vt:lpstr>Inventory, net (Tables)</vt:lpstr>
      <vt:lpstr>Property and Equipment, net (Ta</vt:lpstr>
      <vt:lpstr>Accounts Payable and Accrued 25</vt:lpstr>
      <vt:lpstr>Short Term Notes Payable (Table</vt:lpstr>
      <vt:lpstr>Shareholders' Equity (Tables)</vt:lpstr>
      <vt:lpstr>Stock Compensation Plan (Tables</vt:lpstr>
      <vt:lpstr>Income Taxes (Tables)</vt:lpstr>
      <vt:lpstr>Commitments and Contingencies (</vt:lpstr>
      <vt:lpstr>Unaudited Quarterly Financial31</vt:lpstr>
      <vt:lpstr>Basis of Presentation - Additio</vt:lpstr>
      <vt:lpstr>Significant Accounting Polici33</vt:lpstr>
      <vt:lpstr>Inventory, Net - Summary of Inv</vt:lpstr>
      <vt:lpstr>Property and Equipment, Net - S</vt:lpstr>
      <vt:lpstr>Property and Equipment, Net - A</vt:lpstr>
      <vt:lpstr>Related Party Transactions - Ad</vt:lpstr>
      <vt:lpstr>Accounts Payable and Accrued 38</vt:lpstr>
      <vt:lpstr>Short Term Notes Payable - Summ</vt:lpstr>
      <vt:lpstr>Short Term Notes Payable - Su40</vt:lpstr>
      <vt:lpstr>Shareholders' Equity - Addition</vt:lpstr>
      <vt:lpstr>Shareholders' Equity - Company'</vt:lpstr>
      <vt:lpstr>Stock Compensation Plan - Addit</vt:lpstr>
      <vt:lpstr>Stock Compensation Plan - Summa</vt:lpstr>
      <vt:lpstr>Stock Compensation Plan - Sum45</vt:lpstr>
      <vt:lpstr>Licenses and Exclusive Channe46</vt:lpstr>
      <vt:lpstr>Retirement Plan - Additional In</vt:lpstr>
      <vt:lpstr>Income Taxes - Components of th</vt:lpstr>
      <vt:lpstr>Income Taxes - Components of De</vt:lpstr>
      <vt:lpstr>Income Taxes - Reconciliation o</vt:lpstr>
      <vt:lpstr>Income Taxes - Reconciliation51</vt:lpstr>
      <vt:lpstr>Income Taxes - Additional Infor</vt:lpstr>
      <vt:lpstr>Income Taxes - Reconciliation53</vt:lpstr>
      <vt:lpstr>Commitments and Contingencies -</vt:lpstr>
      <vt:lpstr>Commitments and Contingencies55</vt:lpstr>
      <vt:lpstr>Subsequent Event - Additional I</vt:lpstr>
      <vt:lpstr>Unaudited Quarterly Financial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4:21Z</dcterms:created>
  <dcterms:modified xmlns:dcterms="http://purl.org/dc/terms/" xmlns:xsi="http://www.w3.org/2001/XMLSchema-instance" xsi:type="dcterms:W3CDTF">2016-03-30T16:24:21Z</dcterms:modified>
  <dc:title xmlns:dc="http://purl.org/dc/elements/1.1/">Untitled</dc:title>
  <dc:description xmlns:dc="http://purl.org/dc/elements/1.1/"/>
  <dc:subject xmlns:dc="http://purl.org/dc/elements/1.1/"/>
  <cp:keywords/>
  <cp:category/>
</cp:coreProperties>
</file>